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Significant Accounting" sheetId="7" state="visible" r:id="rId7"/>
    <sheet xmlns:r="http://schemas.openxmlformats.org/officeDocument/2006/relationships" name="Note 2 - Certificates of Deposi" sheetId="8" state="visible" r:id="rId8"/>
    <sheet xmlns:r="http://schemas.openxmlformats.org/officeDocument/2006/relationships" name="Note 3 - Fair Value of Financia" sheetId="9" state="visible" r:id="rId9"/>
    <sheet xmlns:r="http://schemas.openxmlformats.org/officeDocument/2006/relationships" name="Note 4 - Property and Equipment" sheetId="10" state="visible" r:id="rId10"/>
    <sheet xmlns:r="http://schemas.openxmlformats.org/officeDocument/2006/relationships" name="Note 5 - Segment Reporting" sheetId="11" state="visible" r:id="rId11"/>
    <sheet xmlns:r="http://schemas.openxmlformats.org/officeDocument/2006/relationships" name="Note 6 - Income Taxes" sheetId="12" state="visible" r:id="rId12"/>
    <sheet xmlns:r="http://schemas.openxmlformats.org/officeDocument/2006/relationships" name="Note 7 - Related Party Transact" sheetId="13" state="visible" r:id="rId13"/>
    <sheet xmlns:r="http://schemas.openxmlformats.org/officeDocument/2006/relationships" name="Note 8 - Concentrations" sheetId="14" state="visible" r:id="rId14"/>
    <sheet xmlns:r="http://schemas.openxmlformats.org/officeDocument/2006/relationships" name="Significant Accounting Policies" sheetId="15" state="visible" r:id="rId15"/>
    <sheet xmlns:r="http://schemas.openxmlformats.org/officeDocument/2006/relationships" name="Note 1 - Significant Accounti_2" sheetId="16" state="visible" r:id="rId16"/>
    <sheet xmlns:r="http://schemas.openxmlformats.org/officeDocument/2006/relationships" name="Note 3 - Fair Value of Financ_2" sheetId="17" state="visible" r:id="rId17"/>
    <sheet xmlns:r="http://schemas.openxmlformats.org/officeDocument/2006/relationships" name="Note 4 - Property and Equipme_2" sheetId="18" state="visible" r:id="rId18"/>
    <sheet xmlns:r="http://schemas.openxmlformats.org/officeDocument/2006/relationships" name="Note 5 - Segment Reporting (Tab" sheetId="19" state="visible" r:id="rId19"/>
    <sheet xmlns:r="http://schemas.openxmlformats.org/officeDocument/2006/relationships" name="Note 8 - Concentrations (Tables" sheetId="20" state="visible" r:id="rId20"/>
    <sheet xmlns:r="http://schemas.openxmlformats.org/officeDocument/2006/relationships" name="Note 1 - Significant Accounti_3" sheetId="21" state="visible" r:id="rId21"/>
    <sheet xmlns:r="http://schemas.openxmlformats.org/officeDocument/2006/relationships" name="Note 1 - Significant Accounti_4" sheetId="22" state="visible" r:id="rId22"/>
    <sheet xmlns:r="http://schemas.openxmlformats.org/officeDocument/2006/relationships" name="Note 2 - Certificates of Depo_2" sheetId="23" state="visible" r:id="rId23"/>
    <sheet xmlns:r="http://schemas.openxmlformats.org/officeDocument/2006/relationships" name="Note 3 - Fair Value of Financ_3" sheetId="24" state="visible" r:id="rId24"/>
    <sheet xmlns:r="http://schemas.openxmlformats.org/officeDocument/2006/relationships" name="Note 4 - Property and Equipme_3" sheetId="25" state="visible" r:id="rId25"/>
    <sheet xmlns:r="http://schemas.openxmlformats.org/officeDocument/2006/relationships" name="Note 4 - Property and Equipme_4" sheetId="26" state="visible" r:id="rId26"/>
    <sheet xmlns:r="http://schemas.openxmlformats.org/officeDocument/2006/relationships" name="Note 5 - Segment Reporting (Det" sheetId="27" state="visible" r:id="rId27"/>
    <sheet xmlns:r="http://schemas.openxmlformats.org/officeDocument/2006/relationships" name="Note 5 - Segment Reporting - Se" sheetId="28" state="visible" r:id="rId28"/>
    <sheet xmlns:r="http://schemas.openxmlformats.org/officeDocument/2006/relationships" name="Note 6 - Income Taxes (Details " sheetId="29" state="visible" r:id="rId29"/>
    <sheet xmlns:r="http://schemas.openxmlformats.org/officeDocument/2006/relationships" name="Note 7 - Related Party Transa_2" sheetId="30" state="visible" r:id="rId30"/>
    <sheet xmlns:r="http://schemas.openxmlformats.org/officeDocument/2006/relationships" name="Note 8 - Concentrations - Custo" sheetId="31" state="visible" r:id="rId31"/>
  </sheets>
  <definedNames/>
  <calcPr calcId="124519" fullCalcOnLoad="1"/>
</workbook>
</file>

<file path=xl/sharedStrings.xml><?xml version="1.0" encoding="utf-8"?>
<sst xmlns="http://schemas.openxmlformats.org/spreadsheetml/2006/main" uniqueCount="299">
  <si>
    <t>Document And Entity Information - shares</t>
  </si>
  <si>
    <t>9 Months Ended</t>
  </si>
  <si>
    <t>Sep. 30, 2019</t>
  </si>
  <si>
    <t>Nov. 01, 2019</t>
  </si>
  <si>
    <t>Document Information [Line Items]</t>
  </si>
  <si>
    <t>Entity Registrant Name</t>
  </si>
  <si>
    <t>CKX LANDS, INC.</t>
  </si>
  <si>
    <t>Entity Central Index Key</t>
  </si>
  <si>
    <t>0000352955</t>
  </si>
  <si>
    <t>Trading Symbol</t>
  </si>
  <si>
    <t>ck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with no par value</t>
  </si>
  <si>
    <t>Balance Sheets (Current Period Unaudited) - USD ($)</t>
  </si>
  <si>
    <t>Dec. 31, 2018</t>
  </si>
  <si>
    <t>Current assets:</t>
  </si>
  <si>
    <t>Cash</t>
  </si>
  <si>
    <t>Certificates of deposit</t>
  </si>
  <si>
    <t>Equity investment in mutual funds</t>
  </si>
  <si>
    <t>Accounts receivable</t>
  </si>
  <si>
    <t>Prepaid expense and other assets</t>
  </si>
  <si>
    <t>Total current assets</t>
  </si>
  <si>
    <t>Long-term certificate of deposit</t>
  </si>
  <si>
    <t xml:space="preserve"> </t>
  </si>
  <si>
    <t>Property and equipment, net</t>
  </si>
  <si>
    <t>Total assets</t>
  </si>
  <si>
    <t>Current liabilities:</t>
  </si>
  <si>
    <t>Trade payables and accrued expenses</t>
  </si>
  <si>
    <t>Unearned revenue</t>
  </si>
  <si>
    <t>Income tax payable</t>
  </si>
  <si>
    <t>Total current liabilities</t>
  </si>
  <si>
    <t>Deferred income tax payable</t>
  </si>
  <si>
    <t>Total liabilities</t>
  </si>
  <si>
    <t>Stockholders' equity:</t>
  </si>
  <si>
    <t>Common stock, 3,000,000 authorized, no par value, 1,942,495 issued and outstanding as of September 30, 2019 and December 31, 2018</t>
  </si>
  <si>
    <t>Retained earnings</t>
  </si>
  <si>
    <t>Total stockholders' equity</t>
  </si>
  <si>
    <t>Total liabilities and stockholders' equity</t>
  </si>
  <si>
    <t>Balance Sheets (Current Period Unaudited) (Parentheticals) - $ / shares $ / shares in Thousands</t>
  </si>
  <si>
    <t>Common Stock, no par value (in dollars per share)</t>
  </si>
  <si>
    <t>Common Stock, shares authorized (in shares)</t>
  </si>
  <si>
    <t>Common stock, shares issued (in shares)</t>
  </si>
  <si>
    <t>Common Stock, shares outstanding (in shares)</t>
  </si>
  <si>
    <t>Statements of Operations (Unaudited) - USD ($)</t>
  </si>
  <si>
    <t>3 Months Ended</t>
  </si>
  <si>
    <t>Sep. 30, 2018</t>
  </si>
  <si>
    <t>Revenues:</t>
  </si>
  <si>
    <t>Total revenue</t>
  </si>
  <si>
    <t>Costs, expenses and (gains):</t>
  </si>
  <si>
    <t>General and administrative expense</t>
  </si>
  <si>
    <t>Depreciation expense</t>
  </si>
  <si>
    <t>Gain on sale of land</t>
  </si>
  <si>
    <t>Total costs, expenses and (gains)</t>
  </si>
  <si>
    <t>Income from operations</t>
  </si>
  <si>
    <t>Interest income</t>
  </si>
  <si>
    <t>Income before income taxes</t>
  </si>
  <si>
    <t>Federal and state income tax expense:</t>
  </si>
  <si>
    <t>Current</t>
  </si>
  <si>
    <t>Deferred</t>
  </si>
  <si>
    <t>Total income taxes</t>
  </si>
  <si>
    <t>Net income</t>
  </si>
  <si>
    <t>Dividends paid</t>
  </si>
  <si>
    <t>Net income available to common shareholders</t>
  </si>
  <si>
    <t>Oil and Gas [Member]</t>
  </si>
  <si>
    <t>Revenues from customers</t>
  </si>
  <si>
    <t>Cost of goods and services sold</t>
  </si>
  <si>
    <t>Timber [Member]</t>
  </si>
  <si>
    <t>Surface Leases, Unrelated Parties [Member]</t>
  </si>
  <si>
    <t>Revenues, leases</t>
  </si>
  <si>
    <t>Surface Leases, Related Parties [Member]</t>
  </si>
  <si>
    <t>Surface Leases [Member]</t>
  </si>
  <si>
    <t>Statements of Changes in Stockholders Equity (Unaudited) - USD ($)</t>
  </si>
  <si>
    <t>Common Stock [Member]</t>
  </si>
  <si>
    <t>Retained Earnings [Member]</t>
  </si>
  <si>
    <t>Total</t>
  </si>
  <si>
    <t>Balances (in shares) at Dec. 31, 2017</t>
  </si>
  <si>
    <t>Balances at Dec. 31, 2017</t>
  </si>
  <si>
    <t>Balances (in shares) at Sep. 30, 2018</t>
  </si>
  <si>
    <t>Balances at Sep. 30, 2018</t>
  </si>
  <si>
    <t>Balances (in shares) at Jun. 30, 2018</t>
  </si>
  <si>
    <t>Balances at Jun. 30, 2018</t>
  </si>
  <si>
    <t>Balances (in shares) at Dec. 31, 2018</t>
  </si>
  <si>
    <t>Balances at Dec. 31, 2018</t>
  </si>
  <si>
    <t>Balances (in shares) at Sep. 30, 2019</t>
  </si>
  <si>
    <t>Balances at Sep. 30, 2019</t>
  </si>
  <si>
    <t>Balances (in shares) at Jun. 30, 2019</t>
  </si>
  <si>
    <t>Balances at Jun. 30, 2019</t>
  </si>
  <si>
    <t>Statements of Cash Flows (Unaudited) - USD ($)</t>
  </si>
  <si>
    <t>CASH FLOWS FROM OPERATING ACTIVITIES</t>
  </si>
  <si>
    <t>Less non-cash expenses included in net income:</t>
  </si>
  <si>
    <t>Depletion expense</t>
  </si>
  <si>
    <t>Unrealized gain on equity investment in mutual funds</t>
  </si>
  <si>
    <t>Changes in operating assets and liabilities:</t>
  </si>
  <si>
    <t>Increase (decrease) in current assets</t>
  </si>
  <si>
    <t>Increase (decrease) in current liabilities</t>
  </si>
  <si>
    <t>Net cash provided by operating activities</t>
  </si>
  <si>
    <t>CASH FLOWS FROM INVESTING ACTIVITIES</t>
  </si>
  <si>
    <t>Purchases of certificates of deposit</t>
  </si>
  <si>
    <t>Proceeds from maturity of certificates of deposit</t>
  </si>
  <si>
    <t>Purchases of mutual funds</t>
  </si>
  <si>
    <t>Costs of reforesting timber</t>
  </si>
  <si>
    <t>Proceeds from the sale of fixed assets</t>
  </si>
  <si>
    <t>Net cash provided by investing activities</t>
  </si>
  <si>
    <t>CASH FLOWS FROM FINANCING ACTIVITIES</t>
  </si>
  <si>
    <t>Net cash used in financing activities</t>
  </si>
  <si>
    <t>NET INCREASE IN CASH AND RESTRICTED CASH</t>
  </si>
  <si>
    <t>Cash and restricted cash, beginning of the period</t>
  </si>
  <si>
    <t>Cash and restricted cash, end of the period</t>
  </si>
  <si>
    <t>SUPPLEMENTAL CASH FLOW INFORMATION</t>
  </si>
  <si>
    <t>Cash paid for interest</t>
  </si>
  <si>
    <t>Cash paid for income taxes</t>
  </si>
  <si>
    <t>Note 1 - Significant Accounting Policies and Recent Accounting Pronouncements</t>
  </si>
  <si>
    <t>Notes to Financial Statements</t>
  </si>
  <si>
    <t>Organization, Consolidation and Presentation of Financial Statements Disclosure and Significant Accounting Policies [Text Block]</t>
  </si>
  <si>
    <t>Note 1: Significant Accounting Polic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18 10 three nine September 30, 2019 not The preparation of the financial statements in conformity with U.S. generally accepted accounting principles requires management to make a number of estimates and judgments that affect the reported amounts of assets, liabilities, expenses, and related disclosures. Actual results may Certain prior period amounts have been reclassified for consistency with the current period presentation. These reclassifications had no Concentration of Credit Risk The Company maintains its cash balances in seven $250,000. Cash Equivalents Cash equivalents are highly liquid debt instruments with original maturities of three Certificate of Deposits Certificates of deposit have maturities greater than three not $250,000. 2020. one one Equity Investment In January 2016, 2016 01, “Financial Instruments – Overall (Subtopic 825 10 2016 01 2016 01 September 30, 2019, December 31, 2018, $249,436 $244,825, not fourth 2018, no 2016 01. Accounts Receivable The Company’s accounts receivable consist of incomes received after quarter-end for royalties produced prior to quarter-end. When there are royalties that have not 12 not not no 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in years) 5 - 7 Land improvements (in years) 15 Impairment of Long-lived Assets Long-lived assets, such as land, timber and property, buildings, and equipment, are reviewed for impairment whenever events or changes in circumstances indicate the carrying amount of an asset may not first not may third no nine September 30, 2019 2018. Revenue Recognition Effective January 1, 2018, 2014 09, 606 not 606. 6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production of oil and gas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Net accrued royalty income was $111,915 $93,594 September 30, 2019 December 31, 2018, no 606.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54,300 September 30, 2019 December 31, 2018. no 606. Surface Surface revenue is earned through annual leases for agricultural and hunting activities and the Company records revenues evenly over the term of these leases. Surface revenues from these sources are recurring on an annual basis. Unearned surface revenues are recorded in trade payables and accrued expenses and were $94,741 $58,893 September 30, 2019, December 31, 2018, Surface revenue is also earned through right of way and related temporary workspace leases, both of which are not not thirty Other sources of surface revenue can be commercial activities leases and sales of surface minerals, such as dirt. Basic and Diluted Earnings per share Net earnings per share is provided in accordance with FASB ASC 260 10, September 30, 2019, 2018 no Dividends In determining whether a dividend will be declared, the Board of Directors will take into account the Company’s prior fiscal year’s cash flows from operations and the current economic conditions among other information deemed relevant. Dividends paid per common share are based on the weighted average number of shares of common stock outstanding during the period. The Company declared and paid a dividend of $233,099 nine September 30, 2018. No nine September 30, 2019. Pursuant to a dividend reversion clause in the Company’s Articles of Incorporation, dividends not one Recent Accounting Pronouncements In February 2016, 2016 02, not may not July 2018, 2018 10 2018 11. 2018 10 2016 02 2018 11 December 15, 2018, January 1, 2019. 2016 02. no There are various other updates recently issued, most of which represented technical corrections to the accounting literature or application to specific industries and are not</t>
  </si>
  <si>
    <t>Note 2 - Certificates of Deposit</t>
  </si>
  <si>
    <t>Certificates Of Deposit Disclosure[Text Block]</t>
  </si>
  <si>
    <t xml:space="preserve">Note 2 : Certificates of Deposit three not $250,000. August 2020. $3,173,000 $4,095,000 September 30, 2019 December 31, 2018, $1,468,000 $3,145,000 nine September 30, 2019 2018, $2,390,000 $2,662,890 nine September 30, 2019 2018, </t>
  </si>
  <si>
    <t>Note 3 - Fair Value of Financial Instruments</t>
  </si>
  <si>
    <t>Fair Value Disclosures [Text Block]</t>
  </si>
  <si>
    <t xml:space="preserve">Note 3 : Fair Value of Financial Instruments ASC 820 820” 820 three may Level 1: Level 2: not may third Level 3: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Certificate of Deposit: Held until maturity and recorded at amortized cost which approximates fair value. Equity Investment in mutual funds: Carrying value adjusted to and presented at fair market value. The estimated fair value of the Company's financial instruments are as follows: September 30, 2019 December 31, 2018 Financial Assets: Level Carrying Value Fair Value Carrying Value Fair Value Cash and cash equivalents 1 $ 2,940,360 $ 2,940,360 $ 1,860,736 $ 1,860,736 Certificate of deposit - short term 1 3,173,000 3,173,000 3,370,000 3,370,000 Certificate of deposit - long term 1 - - 725,000 725,000 Equity investment in mutual funds 1 249,197 249,436 244,832 244,825 Total $ 6,362,557 $ 6,362,796 $ 6,200,568 $ 6,200,561 </t>
  </si>
  <si>
    <t>Note 4 - Property and Equipment</t>
  </si>
  <si>
    <t>Property, Plant and Equipment Disclosure [Text Block]</t>
  </si>
  <si>
    <t>Note 4 : Property and Equipment Property and equipment consisted of the following: September 30, December 31, 2019 2018 Land $ 7,023,053 $ 7,051,412 Timber 2,184,661 2,162,390 Building and equipment 108,602 108,602 9,316,316 9,322,404 Accumulated depreciation (77,933 ) (76,416 ) Total $ 9,238,383 $ 9,245,988 During the nine September 30, 2019 2018, $80,876 $881,654, nine September 30, 2018, $767,147 1/6th Depreciation expense was $1,517 nine September 30, 2019 2018. Depletion expense was $288 $13,896 nine September 30, 2019 2018,</t>
  </si>
  <si>
    <t>Note 5 - Segment Reporting</t>
  </si>
  <si>
    <t>Segment Reporting Disclosure [Text Block]</t>
  </si>
  <si>
    <t xml:space="preserve">Note 5 : Segment Reporting The Company’s operations are classified into three The tables below present financial information for the Company’s three Three Months Ended Nine Months Ended September 30, September 30, 2019 2018 2019 2018 Revenues: Oil and gas $ 174,097 $ 178,640 $ 408,029 $ 464,895 Timber sales 16,717 56,929 31,198 411,936 Surface revenue 37,523 22,127 159,393 121,592 Total segment revenues 228,337 257,696 598,620 998,423 Cost and expenses: Oil and gas costs 20,196 18,435 48,364 48,378 Timber costs 9,292 15,212 14,376 50,591 Surface costs 581 10,717 1,274 25,220 Total segment costs and expenses 30,069 44,364 64,014 124,189 Income from operations: Oil and gas 153,901 160,205 359,665 416,517 Timber 7,425 41,717 16,822 361,345 Surface 36,942 11,410 158,119 96,372 Total segment income from operations 198,268 213,332 534,606 874,234 Other income (expense) before income taxes (115,193 ) (111,115 ) (307,785 ) 529,639 Income before income taxes $ 83,075 $ 102,217 $ 226,821 $ 1,403,873 Nine Months Ended Year Ended September 30, December 31, 2019 2018 Identifiable Assets, net of accumulated depreciation Timber $ 2,184,661 $ 2,162,390 General corporate assets 13,614,268 13,439,611 Total 15,798,929 15,602,001 Capital expenditures: Timber 22,560 45,067 Surface - 4,900 General corporate assets - 5,471 Total segment costs and expenses 22,560 55,438 Depreciation and depletion Oil and gas - - Timber 288 1,858 General corporate assets 1,517 2,027 Total $ 1,805 $ 3,885 There are no 10 December 31, 2018. </t>
  </si>
  <si>
    <t>Note 6 - Income Taxes</t>
  </si>
  <si>
    <t>Income Tax Disclosure [Text Block]</t>
  </si>
  <si>
    <t xml:space="preserve">Note 6 : Income Taxes In accordance with generally accepted accounting principles, the Company has analyzed its filing positions in federal and state income tax returns that remain subject to examination, generally those filed in the last three no No none </t>
  </si>
  <si>
    <t>Note 7 - Related Party Transactions</t>
  </si>
  <si>
    <t>Related Party Transactions Disclosure [Text Block]</t>
  </si>
  <si>
    <t>Note 7 : Related Party Transactions The Company and Stream Wetlands Services, LLC (“Stream Wetlands”) are parties to an option to lease agreement dated April 17, 2017 ( February 28, 2020, $38,333 $38,333 March 31, 2018 2019. may one $38,333 first 2020. The Company’s President is a partner in Stockwell, Sievert, Viccellio, Clements, LLP (“Stockwell”). Beginning in August 2018, $750 $2,000 three September 30, 2019, $8,468 $2,250 nine September 30, 2019, $25,512 $6,750</t>
  </si>
  <si>
    <t>Note 8 - Concentrations</t>
  </si>
  <si>
    <t>Concentration Risk Disclosure [Text Block]</t>
  </si>
  <si>
    <t xml:space="preserve">Note 8 : Concentrations Revenue from customers representing 5% nine September 30, 2019 2018, Nine Months Ended September 30, Count 2019 2018 1 $ 82,644 $ 254,018 2 46,267 117,589 3 41,213 93,563 4 38,333 72,557 5 38,246 44,316 6 30,293 - </t>
  </si>
  <si>
    <t>Significant Accounting Policies (Policies)</t>
  </si>
  <si>
    <t>Accounting Policies [Abstract]</t>
  </si>
  <si>
    <t>Basis of Accounting, Policy [Policy Text Block]</t>
  </si>
  <si>
    <t>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18 10 three nine September 30, 2019 not The preparation of the financial statements in conformity with U.S. generally accepted accounting principles requires management to make a number of estimates and judgments that affect the reported amounts of assets, liabilities, expenses, and related disclosures. Actual results may Certain prior period amounts have been reclassified for consistency with the current period presentation. These reclassifications had no</t>
  </si>
  <si>
    <t>Concentration Risk, Credit Risk, Policy [Policy Text Block]</t>
  </si>
  <si>
    <t>Concentration of Credit Risk The Company maintains its cash balances in seven $250,000.</t>
  </si>
  <si>
    <t>Cash and Cash Equivalents, Policy [Policy Text Block]</t>
  </si>
  <si>
    <t>Cash Equivalents Cash equivalents are highly liquid debt instruments with original maturities of three</t>
  </si>
  <si>
    <t>Certificates of Deposit [Policy Text Block]</t>
  </si>
  <si>
    <t>Certificate of Deposits Certificates of deposit have maturities greater than three not $250,000. 2020. one one</t>
  </si>
  <si>
    <t>Investment, Policy [Policy Text Block]</t>
  </si>
  <si>
    <t>Equity Investment In January 2016, 2016 01, “Financial Instruments – Overall (Subtopic 825 10 2016 01 2016 01 September 30, 2019, December 31, 2018, $249,436 $244,825, not fourth 2018, no 2016 01.</t>
  </si>
  <si>
    <t>Receivable [Policy Text Block]</t>
  </si>
  <si>
    <t>Accounts Receivable The Company’s accounts receivable consist of incomes received after quarter-end for royalties produced prior to quarter-end. When there are royalties that have not 12 not not no</t>
  </si>
  <si>
    <t>Property, Plant and Equipment, Policy [Policy Text Block]</t>
  </si>
  <si>
    <t xml:space="preserve">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in years) 5 - 7 Land improvements (in years) 15 </t>
  </si>
  <si>
    <t>Impairment or Disposal of Long-Lived Assets, Policy [Policy Text Block]</t>
  </si>
  <si>
    <t>Impairment of Long-lived Assets Long-lived assets, such as land, timber and property, buildings, and equipment, are reviewed for impairment whenever events or changes in circumstances indicate the carrying amount of an asset may not first not may third no nine September 30, 2019 2018.</t>
  </si>
  <si>
    <t>Revenue from Contract with Customer [Policy Text Block]</t>
  </si>
  <si>
    <t>Revenue Recognition Effective January 1, 2018, 2014 09, 606 not 606. 6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production of oil and gas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Net accrued royalty income was $111,915 $93,594 September 30, 2019 December 31, 2018, no 606.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54,300 September 30, 2019 December 31, 2018. no 606. Surface Surface revenue is earned through annual leases for agricultural and hunting activities and the Company records revenues evenly over the term of these leases. Surface revenues from these sources are recurring on an annual basis. Unearned surface revenues are recorded in trade payables and accrued expenses and were $94,741 $58,893 September 30, 2019, December 31, 2018, Surface revenue is also earned through right of way and related temporary workspace leases, both of which are not not thirty Other sources of surface revenue can be commercial activities leases and sales of surface minerals, such as dirt.</t>
  </si>
  <si>
    <t>Earnings Per Share, Policy [Policy Text Block]</t>
  </si>
  <si>
    <t>Basic and Diluted Earnings per share Net earnings per share is provided in accordance with FASB ASC 260 10, September 30, 2019, 2018 no</t>
  </si>
  <si>
    <t>Stockholders' Equity, Policy [Policy Text Block]</t>
  </si>
  <si>
    <t>Dividends In determining whether a dividend will be declared, the Board of Directors will take into account the Company’s prior fiscal year’s cash flows from operations and the current economic conditions among other information deemed relevant. Dividends paid per common share are based on the weighted average number of shares of common stock outstanding during the period. The Company declared and paid a dividend of $233,099 nine September 30, 2018. No nine September 30, 2019. Pursuant to a dividend reversion clause in the Company’s Articles of Incorporation, dividends not one</t>
  </si>
  <si>
    <t>New Accounting Pronouncements, Policy [Policy Text Block]</t>
  </si>
  <si>
    <t>Recent Accounting Pronouncements In February 2016, 2016 02, not may not July 2018, 2018 10 2018 11. 2018 10 2016 02 2018 11 December 15, 2018, January 1, 2019. 2016 02. no There are various other updates recently issued, most of which represented technical corrections to the accounting literature or application to specific industries and are not</t>
  </si>
  <si>
    <t>Note 1 - Significant Accounting Policies and Recent Accounting Pronouncements (Tables)</t>
  </si>
  <si>
    <t>Notes Tables</t>
  </si>
  <si>
    <t>Property, Plant and Equipment, Useful Life [Table Text Block]</t>
  </si>
  <si>
    <t xml:space="preserve"> Furniture and equipment (in years) 5 - 7 Land improvements (in years) 15 </t>
  </si>
  <si>
    <t>Note 3 - Fair Value of Financial Instruments (Tables)</t>
  </si>
  <si>
    <t>Fair Value, by Balance Sheet Grouping [Table Text Block]</t>
  </si>
  <si>
    <t xml:space="preserve"> September 30, 2019 December 31, 2018 Financial Assets: Level Carrying Value Fair Value Carrying Value Fair Value Cash and cash equivalents 1 $ 2,940,360 $ 2,940,360 $ 1,860,736 $ 1,860,736 Certificate of deposit - short term 1 3,173,000 3,173,000 3,370,000 3,370,000 Certificate of deposit - long term 1 - - 725,000 725,000 Equity investment in mutual funds 1 249,197 249,436 244,832 244,825 Total $ 6,362,557 $ 6,362,796 $ 6,200,568 $ 6,200,561 </t>
  </si>
  <si>
    <t>Note 4 - Property and Equipment (Tables)</t>
  </si>
  <si>
    <t>Property, Plant and Equipment [Table Text Block]</t>
  </si>
  <si>
    <t xml:space="preserve"> September 30, December 31, 2019 2018 Land $ 7,023,053 $ 7,051,412 Timber 2,184,661 2,162,390 Building and equipment 108,602 108,602 9,316,316 9,322,404 Accumulated depreciation (77,933 ) (76,416 ) Total $ 9,238,383 $ 9,245,988 </t>
  </si>
  <si>
    <t>Note 5 - Segment Reporting (Tables)</t>
  </si>
  <si>
    <t>Schedule of Segment Reporting Information, by Segment [Table Text Block]</t>
  </si>
  <si>
    <t xml:space="preserve"> Three Months Ended Nine Months Ended September 30, September 30, 2019 2018 2019 2018 Revenues: Oil and gas $ 174,097 $ 178,640 $ 408,029 $ 464,895 Timber sales 16,717 56,929 31,198 411,936 Surface revenue 37,523 22,127 159,393 121,592 Total segment revenues 228,337 257,696 598,620 998,423 Cost and expenses: Oil and gas costs 20,196 18,435 48,364 48,378 Timber costs 9,292 15,212 14,376 50,591 Surface costs 581 10,717 1,274 25,220 Total segment costs and expenses 30,069 44,364 64,014 124,189 Income from operations: Oil and gas 153,901 160,205 359,665 416,517 Timber 7,425 41,717 16,822 361,345 Surface 36,942 11,410 158,119 96,372 Total segment income from operations 198,268 213,332 534,606 874,234 Other income (expense) before income taxes (115,193 ) (111,115 ) (307,785 ) 529,639 Income before income taxes $ 83,075 $ 102,217 $ 226,821 $ 1,403,873 Nine Months Ended Year Ended September 30, December 31, 2019 2018 Identifiable Assets, net of accumulated depreciation Timber $ 2,184,661 $ 2,162,390 General corporate assets 13,614,268 13,439,611 Total 15,798,929 15,602,001 Capital expenditures: Timber 22,560 45,067 Surface - 4,900 General corporate assets - 5,471 Total segment costs and expenses 22,560 55,438 Depreciation and depletion Oil and gas - - Timber 288 1,858 General corporate assets 1,517 2,027 Total $ 1,805 $ 3,885 </t>
  </si>
  <si>
    <t>Note 8 - Concentrations (Tables)</t>
  </si>
  <si>
    <t>Schedule of Revenue by Major Customers by Reporting Segments [Table Text Block]</t>
  </si>
  <si>
    <t xml:space="preserve"> Nine Months Ended September 30, Count 2019 2018 1 $ 82,644 $ 254,018 2 46,267 117,589 3 41,213 93,563 4 38,333 72,557 5 38,246 44,316 6 30,293 - </t>
  </si>
  <si>
    <t>Note 1 - Significant Accounting Policies and Recent Accounting Pronouncements (Details Textual) - USD ($) $ / shares in Thousands</t>
  </si>
  <si>
    <t>Equity Securities, FV-NI</t>
  </si>
  <si>
    <t>Accounts Receivable, Allowance for Credit Loss, Current</t>
  </si>
  <si>
    <t>Impairment of Long-Lived Assets Held-for-use</t>
  </si>
  <si>
    <t>Accrued Royalty Income</t>
  </si>
  <si>
    <t>Deposit Assets, Stumpage Agreements</t>
  </si>
  <si>
    <t>Earnings Per Share, Diluted, Total</t>
  </si>
  <si>
    <t>Payments of Ordinary Dividends, Common Stock</t>
  </si>
  <si>
    <t>Capitalized Contract Cost, Net, Total</t>
  </si>
  <si>
    <t>Surface Leases [Member] | Accounts Payable and Accrued Liabilities [Member]</t>
  </si>
  <si>
    <t>Contract with Customer, Liability, Total</t>
  </si>
  <si>
    <t>Mutual Fund [Member]</t>
  </si>
  <si>
    <t>Note 1 - Significant Accounting Policies and Recent Accounting Pronouncements - Useful Life of Property, Plant, and Equipment (Details)</t>
  </si>
  <si>
    <t>6 Months Ended</t>
  </si>
  <si>
    <t>Furniture and Equipment [Member]</t>
  </si>
  <si>
    <t>Useful life (Year)</t>
  </si>
  <si>
    <t>Furniture and Equipment [Member] | Minimum [Member]</t>
  </si>
  <si>
    <t>5 years</t>
  </si>
  <si>
    <t>Furniture and Equipment [Member] | Maximum [Member]</t>
  </si>
  <si>
    <t>7 years</t>
  </si>
  <si>
    <t>Land and Land Improvements [Member]</t>
  </si>
  <si>
    <t>15 years</t>
  </si>
  <si>
    <t>Land and Land Improvements [Member] | Minimum [Member]</t>
  </si>
  <si>
    <t>Land and Land Improvements [Member] | Maximum [Member]</t>
  </si>
  <si>
    <t>Note 2 - Certificates of Deposit (Details Textual) - USD ($)</t>
  </si>
  <si>
    <t>Certificates Of Deposit Maximum Value Per Deposit</t>
  </si>
  <si>
    <t>Certificates of Deposit, at Carrying Value, Current and Noncurrent</t>
  </si>
  <si>
    <t>Payments to Acquire Investments, Total</t>
  </si>
  <si>
    <t>Certificates of Deposit [Member]</t>
  </si>
  <si>
    <t>Proceeds from Sale, Maturity and Collection of Investments, Total</t>
  </si>
  <si>
    <t>Note 3 - Fair Value of Financial Instruments - Financial Instruments (Details) - USD ($)</t>
  </si>
  <si>
    <t>Reported Value Measurement [Member]</t>
  </si>
  <si>
    <t>Reported Value Measurement [Member] | Fair Value, Inputs, Level 1 [Member]</t>
  </si>
  <si>
    <t>Cash and cash equivalents</t>
  </si>
  <si>
    <t>Reported Value Measurement [Member] | Fair Value, Inputs, Level 1 [Member] | Certificates of Deposit, Short-term [Member]</t>
  </si>
  <si>
    <t>Investment</t>
  </si>
  <si>
    <t>Reported Value Measurement [Member] | Fair Value, Inputs, Level 1 [Member] | Certificates of Deposit, Long-term [Member]</t>
  </si>
  <si>
    <t>Reported Value Measurement [Member] | Fair Value, Inputs, Level 1 [Member] | Mutual Fund [Member]</t>
  </si>
  <si>
    <t>Estimate of Fair Value Measurement [Member]</t>
  </si>
  <si>
    <t>Estimate of Fair Value Measurement [Member] | Fair Value, Inputs, Level 1 [Member]</t>
  </si>
  <si>
    <t>Estimate of Fair Value Measurement [Member] | Fair Value, Inputs, Level 1 [Member] | Certificates of Deposit, Short-term [Member]</t>
  </si>
  <si>
    <t>Estimate of Fair Value Measurement [Member] | Fair Value, Inputs, Level 1 [Member] | Certificates of Deposit, Long-term [Member]</t>
  </si>
  <si>
    <t>Estimate of Fair Value Measurement [Member] | Fair Value, Inputs, Level 1 [Member] | Mutual Fund [Member]</t>
  </si>
  <si>
    <t>Note 4 - Property and Equipment (Details Textual) - USD ($)</t>
  </si>
  <si>
    <t>Gain (Loss) on Disposition of Oil and Gas and Timber Property, Total</t>
  </si>
  <si>
    <t>Depreciation, Total</t>
  </si>
  <si>
    <t>Depletion, Total</t>
  </si>
  <si>
    <t>Land [Member]</t>
  </si>
  <si>
    <t>Land [Member] | Partially Owned Properties [Member]</t>
  </si>
  <si>
    <t>Investment Owned, Percent of Net Assets</t>
  </si>
  <si>
    <t>16.00%</t>
  </si>
  <si>
    <t>Note 4 - Property and Equipment - Property and Equipment (Details) - USD ($)</t>
  </si>
  <si>
    <t>Land</t>
  </si>
  <si>
    <t>Timber</t>
  </si>
  <si>
    <t>Building and equipment</t>
  </si>
  <si>
    <t>Total, before accumulated depreciation</t>
  </si>
  <si>
    <t>Accumulated depreciation</t>
  </si>
  <si>
    <t>Note 5 - Segment Reporting (Details Textual)</t>
  </si>
  <si>
    <t>Sep. 30, 2019USD ($)</t>
  </si>
  <si>
    <t>Sep. 30, 2018USD ($)</t>
  </si>
  <si>
    <t>Number of Operating Segments</t>
  </si>
  <si>
    <t>Revenues, Total</t>
  </si>
  <si>
    <t>Intersegment Eliminations [Member]</t>
  </si>
  <si>
    <t>Note 5 - Segment Reporting - Segmented Operations Information (Details) - USD ($)</t>
  </si>
  <si>
    <t>12 Months Ended</t>
  </si>
  <si>
    <t>Income before income Taxes</t>
  </si>
  <si>
    <t>Capital Expenditures</t>
  </si>
  <si>
    <t>Operating Segments [Member]</t>
  </si>
  <si>
    <t>Other income (expense) before income taxes</t>
  </si>
  <si>
    <t>Depreciation and Depletion</t>
  </si>
  <si>
    <t>Operating Segments [Member] | Oil And Gas Segment [Member]</t>
  </si>
  <si>
    <t>Operating Segments [Member] | Oil And Gas Segment [Member] | Oil and Gas [Member]</t>
  </si>
  <si>
    <t>Operating Segments [Member] | Timber Segment [Member]</t>
  </si>
  <si>
    <t>Operating Segments [Member] | Timber Segment [Member] | Timber [Member]</t>
  </si>
  <si>
    <t>Operating Segments [Member] | Corporate Segment [Member]</t>
  </si>
  <si>
    <t>Operating Segments [Member] | Surface Segment [Member]</t>
  </si>
  <si>
    <t>Note 6 - Income Taxes (Details Textual) $ in Thousands</t>
  </si>
  <si>
    <t>Unrecognized Tax Benefits, Ending Balance</t>
  </si>
  <si>
    <t>Unrecognized Tax Benefits, Income Tax Penalties and Interest Accrued, Total</t>
  </si>
  <si>
    <t>Note 7 - Related Party Transactions (Details Textual)</t>
  </si>
  <si>
    <t>Apr. 17, 2017USD ($)</t>
  </si>
  <si>
    <t>Aug. 31, 2018USD ($)</t>
  </si>
  <si>
    <t>Mar. 31, 2019USD ($)</t>
  </si>
  <si>
    <t>Mar. 31, 2018USD ($)</t>
  </si>
  <si>
    <t>Stream Wetlands Services [Member] | Exclusive Right to Evaluate and Market Lands For Beneficial Purposes to Compensate for Impact [Member]</t>
  </si>
  <si>
    <t>Related Party Transaction, Amounts of Transaction</t>
  </si>
  <si>
    <t>Option to Lease Arrangements, Number of Renewal Periods</t>
  </si>
  <si>
    <t>Stockwell [Member] | Rent Expenses for Office Space and Associated Services [Member]</t>
  </si>
  <si>
    <t>Operating Lease Monthly Rent</t>
  </si>
  <si>
    <t>Stockwell [Member] | Administrative Assistant and Miscellaneous Offices Supplies, Monthly Expense [Member]</t>
  </si>
  <si>
    <t>Related Party Transaction, Expenses from Transactions with Related Party</t>
  </si>
  <si>
    <t>Related Party Rent Expense</t>
  </si>
  <si>
    <t>Note 8 - Concentrations - Customers Representing 5% or More of Total Revenue (Details) - USD ($)</t>
  </si>
  <si>
    <t>Major Customers 1 [Member]</t>
  </si>
  <si>
    <t>Revenue by customer</t>
  </si>
  <si>
    <t>Major Customers 2 [Member]</t>
  </si>
  <si>
    <t>Major Customers 3 [Member]</t>
  </si>
  <si>
    <t>Major Customers 4 [Member]</t>
  </si>
  <si>
    <t>Major Customers 5 [Member]</t>
  </si>
  <si>
    <t>Major Customers 6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4249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940360</v>
      </c>
      <c r="C3" s="6" t="n">
        <v>1860736</v>
      </c>
    </row>
    <row r="4" spans="1:3">
      <c r="A4" s="4" t="s">
        <v>38</v>
      </c>
      <c r="B4" s="5" t="n">
        <v>3173000</v>
      </c>
      <c r="C4" s="5" t="n">
        <v>3370000</v>
      </c>
    </row>
    <row r="5" spans="1:3">
      <c r="A5" s="4" t="s">
        <v>39</v>
      </c>
      <c r="B5" s="5" t="n">
        <v>249436</v>
      </c>
      <c r="C5" s="5" t="n">
        <v>244825</v>
      </c>
    </row>
    <row r="6" spans="1:3">
      <c r="A6" s="4" t="s">
        <v>40</v>
      </c>
      <c r="B6" s="5" t="n">
        <v>111388</v>
      </c>
      <c r="C6" s="5" t="n">
        <v>118463</v>
      </c>
    </row>
    <row r="7" spans="1:3">
      <c r="A7" s="4" t="s">
        <v>41</v>
      </c>
      <c r="B7" s="5" t="n">
        <v>86362</v>
      </c>
      <c r="C7" s="5" t="n">
        <v>36989</v>
      </c>
    </row>
    <row r="8" spans="1:3">
      <c r="A8" s="4" t="s">
        <v>42</v>
      </c>
      <c r="B8" s="5" t="n">
        <v>6560546</v>
      </c>
      <c r="C8" s="5" t="n">
        <v>5631013</v>
      </c>
    </row>
    <row r="9" spans="1:3">
      <c r="A9" s="4" t="s">
        <v>43</v>
      </c>
      <c r="B9" s="4" t="s">
        <v>44</v>
      </c>
      <c r="C9" s="5" t="n">
        <v>725000</v>
      </c>
    </row>
    <row r="10" spans="1:3">
      <c r="A10" s="4" t="s">
        <v>45</v>
      </c>
      <c r="B10" s="5" t="n">
        <v>9238383</v>
      </c>
      <c r="C10" s="5" t="n">
        <v>9245988</v>
      </c>
    </row>
    <row r="11" spans="1:3">
      <c r="A11" s="4" t="s">
        <v>46</v>
      </c>
      <c r="B11" s="5" t="n">
        <v>15798929</v>
      </c>
      <c r="C11" s="5" t="n">
        <v>15602001</v>
      </c>
    </row>
    <row r="12" spans="1:3">
      <c r="A12" s="3" t="s">
        <v>47</v>
      </c>
    </row>
    <row r="13" spans="1:3">
      <c r="A13" s="4" t="s">
        <v>48</v>
      </c>
      <c r="B13" s="5" t="n">
        <v>132041</v>
      </c>
      <c r="C13" s="5" t="n">
        <v>146268</v>
      </c>
    </row>
    <row r="14" spans="1:3">
      <c r="A14" s="4" t="s">
        <v>49</v>
      </c>
      <c r="B14" s="5" t="n">
        <v>94740</v>
      </c>
      <c r="C14" s="5" t="n">
        <v>58893</v>
      </c>
    </row>
    <row r="15" spans="1:3">
      <c r="A15" s="4" t="s">
        <v>50</v>
      </c>
      <c r="B15" s="4" t="s">
        <v>44</v>
      </c>
      <c r="C15" s="5" t="n">
        <v>11654</v>
      </c>
    </row>
    <row r="16" spans="1:3">
      <c r="A16" s="4" t="s">
        <v>51</v>
      </c>
      <c r="B16" s="5" t="n">
        <v>226781</v>
      </c>
      <c r="C16" s="5" t="n">
        <v>216815</v>
      </c>
    </row>
    <row r="17" spans="1:3">
      <c r="A17" s="4" t="s">
        <v>52</v>
      </c>
      <c r="B17" s="5" t="n">
        <v>187664</v>
      </c>
      <c r="C17" s="5" t="n">
        <v>187664</v>
      </c>
    </row>
    <row r="18" spans="1:3">
      <c r="A18" s="4" t="s">
        <v>53</v>
      </c>
      <c r="B18" s="5" t="n">
        <v>414445</v>
      </c>
      <c r="C18" s="5" t="n">
        <v>404479</v>
      </c>
    </row>
    <row r="19" spans="1:3">
      <c r="A19" s="3" t="s">
        <v>54</v>
      </c>
    </row>
    <row r="20" spans="1:3">
      <c r="A20" s="4" t="s">
        <v>55</v>
      </c>
      <c r="B20" s="5" t="n">
        <v>59335</v>
      </c>
      <c r="C20" s="5" t="n">
        <v>59335</v>
      </c>
    </row>
    <row r="21" spans="1:3">
      <c r="A21" s="4" t="s">
        <v>56</v>
      </c>
      <c r="B21" s="5" t="n">
        <v>15325149</v>
      </c>
      <c r="C21" s="5" t="n">
        <v>15138187</v>
      </c>
    </row>
    <row r="22" spans="1:3">
      <c r="A22" s="4" t="s">
        <v>57</v>
      </c>
      <c r="B22" s="5" t="n">
        <v>15384484</v>
      </c>
      <c r="C22" s="5" t="n">
        <v>15197522</v>
      </c>
    </row>
    <row r="23" spans="1:3">
      <c r="A23" s="4" t="s">
        <v>58</v>
      </c>
      <c r="B23" s="6" t="n">
        <v>15798929</v>
      </c>
      <c r="C23" s="6" t="n">
        <v>15602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66</v>
      </c>
      <c r="D2" s="2" t="s">
        <v>35</v>
      </c>
    </row>
    <row r="3" spans="1:4">
      <c r="A3" s="4" t="s">
        <v>200</v>
      </c>
      <c r="B3" s="6" t="n">
        <v>249436</v>
      </c>
      <c r="D3" s="6" t="n">
        <v>244825</v>
      </c>
    </row>
    <row r="4" spans="1:4">
      <c r="A4" s="4" t="s">
        <v>201</v>
      </c>
      <c r="B4" s="5" t="n">
        <v>0</v>
      </c>
      <c r="D4" s="5" t="n">
        <v>0</v>
      </c>
    </row>
    <row r="5" spans="1:4">
      <c r="A5" s="4" t="s">
        <v>202</v>
      </c>
      <c r="B5" s="5" t="n">
        <v>0</v>
      </c>
    </row>
    <row r="6" spans="1:4">
      <c r="A6" s="4" t="s">
        <v>203</v>
      </c>
      <c r="B6" s="5" t="n">
        <v>111915</v>
      </c>
      <c r="D6" s="5" t="n">
        <v>93594</v>
      </c>
    </row>
    <row r="7" spans="1:4">
      <c r="A7" s="4" t="s">
        <v>204</v>
      </c>
      <c r="B7" s="6" t="n">
        <v>54300</v>
      </c>
      <c r="D7" s="5" t="n">
        <v>54300</v>
      </c>
    </row>
    <row r="8" spans="1:4">
      <c r="A8" s="4" t="s">
        <v>205</v>
      </c>
      <c r="B8" s="6" t="n">
        <v>0</v>
      </c>
      <c r="C8" s="6" t="n">
        <v>0</v>
      </c>
    </row>
    <row r="9" spans="1:4">
      <c r="A9" s="4" t="s">
        <v>206</v>
      </c>
      <c r="B9" s="6" t="n">
        <v>0</v>
      </c>
      <c r="C9" s="6" t="n">
        <v>233099</v>
      </c>
    </row>
    <row r="10" spans="1:4">
      <c r="A10" s="4" t="s">
        <v>84</v>
      </c>
    </row>
    <row r="11" spans="1:4">
      <c r="A11" s="4" t="s">
        <v>207</v>
      </c>
      <c r="B11" s="5" t="n">
        <v>0</v>
      </c>
    </row>
    <row r="12" spans="1:4">
      <c r="A12" s="4" t="s">
        <v>87</v>
      </c>
    </row>
    <row r="13" spans="1:4">
      <c r="A13" s="4" t="s">
        <v>207</v>
      </c>
      <c r="B13" s="5" t="n">
        <v>0</v>
      </c>
    </row>
    <row r="14" spans="1:4">
      <c r="A14" s="4" t="s">
        <v>208</v>
      </c>
    </row>
    <row r="15" spans="1:4">
      <c r="A15" s="4" t="s">
        <v>209</v>
      </c>
      <c r="B15" s="5" t="n">
        <v>94741</v>
      </c>
      <c r="D15" s="5" t="n">
        <v>58893</v>
      </c>
    </row>
    <row r="16" spans="1:4">
      <c r="A16" s="4" t="s">
        <v>210</v>
      </c>
    </row>
    <row r="17" spans="1:4">
      <c r="A17" s="4" t="s">
        <v>200</v>
      </c>
      <c r="B17" s="6" t="n">
        <v>249436</v>
      </c>
      <c r="D17" s="6" t="n">
        <v>2448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11</v>
      </c>
      <c r="B1" s="2" t="s">
        <v>212</v>
      </c>
    </row>
    <row r="2" spans="1:2">
      <c r="B2" s="2" t="s">
        <v>2</v>
      </c>
    </row>
    <row r="3" spans="1:2">
      <c r="A3" s="4" t="s">
        <v>213</v>
      </c>
    </row>
    <row r="4" spans="1:2">
      <c r="A4" s="4" t="s">
        <v>214</v>
      </c>
      <c r="B4" s="4" t="s">
        <v>44</v>
      </c>
    </row>
    <row r="5" spans="1:2">
      <c r="A5" s="4" t="s">
        <v>215</v>
      </c>
    </row>
    <row r="6" spans="1:2">
      <c r="A6" s="4" t="s">
        <v>214</v>
      </c>
      <c r="B6" s="4" t="s">
        <v>216</v>
      </c>
    </row>
    <row r="7" spans="1:2">
      <c r="A7" s="4" t="s">
        <v>217</v>
      </c>
    </row>
    <row r="8" spans="1:2">
      <c r="A8" s="4" t="s">
        <v>214</v>
      </c>
      <c r="B8" s="4" t="s">
        <v>218</v>
      </c>
    </row>
    <row r="9" spans="1:2">
      <c r="A9" s="4" t="s">
        <v>219</v>
      </c>
    </row>
    <row r="10" spans="1:2">
      <c r="A10" s="4" t="s">
        <v>214</v>
      </c>
      <c r="B10" s="4" t="s">
        <v>220</v>
      </c>
    </row>
    <row r="11" spans="1:2">
      <c r="A11" s="4" t="s">
        <v>221</v>
      </c>
    </row>
    <row r="12" spans="1:2">
      <c r="A12" s="4" t="s">
        <v>214</v>
      </c>
      <c r="B12" s="4" t="s">
        <v>44</v>
      </c>
    </row>
    <row r="13" spans="1:2">
      <c r="A13" s="4" t="s">
        <v>222</v>
      </c>
    </row>
    <row r="14" spans="1:2">
      <c r="A14" s="4" t="s">
        <v>214</v>
      </c>
      <c r="B14" s="4" t="s">
        <v>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23</v>
      </c>
      <c r="B1" s="2" t="s">
        <v>1</v>
      </c>
    </row>
    <row r="2" spans="1:4">
      <c r="B2" s="2" t="s">
        <v>2</v>
      </c>
      <c r="C2" s="2" t="s">
        <v>66</v>
      </c>
      <c r="D2" s="2" t="s">
        <v>35</v>
      </c>
    </row>
    <row r="3" spans="1:4">
      <c r="A3" s="4" t="s">
        <v>224</v>
      </c>
      <c r="B3" s="6" t="n">
        <v>250000</v>
      </c>
    </row>
    <row r="4" spans="1:4">
      <c r="A4" s="4" t="s">
        <v>225</v>
      </c>
      <c r="B4" s="5" t="n">
        <v>3173000</v>
      </c>
      <c r="D4" s="6" t="n">
        <v>4095000</v>
      </c>
    </row>
    <row r="5" spans="1:4">
      <c r="A5" s="4" t="s">
        <v>226</v>
      </c>
      <c r="B5" s="5" t="n">
        <v>4365</v>
      </c>
      <c r="C5" s="4" t="s">
        <v>44</v>
      </c>
    </row>
    <row r="6" spans="1:4">
      <c r="A6" s="4" t="s">
        <v>227</v>
      </c>
    </row>
    <row r="7" spans="1:4">
      <c r="A7" s="4" t="s">
        <v>226</v>
      </c>
      <c r="B7" s="5" t="n">
        <v>1468000</v>
      </c>
      <c r="C7" s="5" t="n">
        <v>3145000</v>
      </c>
    </row>
    <row r="8" spans="1:4">
      <c r="A8" s="4" t="s">
        <v>228</v>
      </c>
      <c r="B8" s="6" t="n">
        <v>2390000</v>
      </c>
      <c r="C8" s="6" t="n">
        <v>26628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5</v>
      </c>
    </row>
    <row r="2" spans="1:3">
      <c r="A2" s="4" t="s">
        <v>230</v>
      </c>
    </row>
    <row r="3" spans="1:3">
      <c r="A3" s="4" t="s">
        <v>95</v>
      </c>
      <c r="B3" s="6" t="n">
        <v>6362557</v>
      </c>
      <c r="C3" s="6" t="n">
        <v>6200568</v>
      </c>
    </row>
    <row r="4" spans="1:3">
      <c r="A4" s="4" t="s">
        <v>231</v>
      </c>
    </row>
    <row r="5" spans="1:3">
      <c r="A5" s="4" t="s">
        <v>232</v>
      </c>
      <c r="B5" s="5" t="n">
        <v>2940360</v>
      </c>
      <c r="C5" s="5" t="n">
        <v>1860736</v>
      </c>
    </row>
    <row r="6" spans="1:3">
      <c r="A6" s="4" t="s">
        <v>233</v>
      </c>
    </row>
    <row r="7" spans="1:3">
      <c r="A7" s="4" t="s">
        <v>234</v>
      </c>
      <c r="B7" s="5" t="n">
        <v>3173000</v>
      </c>
      <c r="C7" s="5" t="n">
        <v>3370000</v>
      </c>
    </row>
    <row r="8" spans="1:3">
      <c r="A8" s="4" t="s">
        <v>235</v>
      </c>
    </row>
    <row r="9" spans="1:3">
      <c r="A9" s="4" t="s">
        <v>234</v>
      </c>
      <c r="B9" s="4" t="s">
        <v>44</v>
      </c>
      <c r="C9" s="5" t="n">
        <v>725000</v>
      </c>
    </row>
    <row r="10" spans="1:3">
      <c r="A10" s="4" t="s">
        <v>236</v>
      </c>
    </row>
    <row r="11" spans="1:3">
      <c r="A11" s="4" t="s">
        <v>234</v>
      </c>
      <c r="B11" s="5" t="n">
        <v>249197</v>
      </c>
      <c r="C11" s="5" t="n">
        <v>244832</v>
      </c>
    </row>
    <row r="12" spans="1:3">
      <c r="A12" s="4" t="s">
        <v>237</v>
      </c>
    </row>
    <row r="13" spans="1:3">
      <c r="A13" s="4" t="s">
        <v>95</v>
      </c>
      <c r="B13" s="5" t="n">
        <v>6362796</v>
      </c>
      <c r="C13" s="5" t="n">
        <v>6200561</v>
      </c>
    </row>
    <row r="14" spans="1:3">
      <c r="A14" s="4" t="s">
        <v>238</v>
      </c>
    </row>
    <row r="15" spans="1:3">
      <c r="A15" s="4" t="s">
        <v>232</v>
      </c>
      <c r="B15" s="5" t="n">
        <v>2940360</v>
      </c>
      <c r="C15" s="5" t="n">
        <v>1860736</v>
      </c>
    </row>
    <row r="16" spans="1:3">
      <c r="A16" s="4" t="s">
        <v>239</v>
      </c>
    </row>
    <row r="17" spans="1:3">
      <c r="A17" s="4" t="s">
        <v>234</v>
      </c>
      <c r="B17" s="5" t="n">
        <v>3173000</v>
      </c>
      <c r="C17" s="5" t="n">
        <v>3370000</v>
      </c>
    </row>
    <row r="18" spans="1:3">
      <c r="A18" s="4" t="s">
        <v>240</v>
      </c>
    </row>
    <row r="19" spans="1:3">
      <c r="A19" s="4" t="s">
        <v>234</v>
      </c>
      <c r="B19" s="4" t="s">
        <v>44</v>
      </c>
      <c r="C19" s="5" t="n">
        <v>725000</v>
      </c>
    </row>
    <row r="20" spans="1:3">
      <c r="A20" s="4" t="s">
        <v>241</v>
      </c>
    </row>
    <row r="21" spans="1:3">
      <c r="A21" s="4" t="s">
        <v>234</v>
      </c>
      <c r="B21" s="6" t="n">
        <v>249436</v>
      </c>
      <c r="C21" s="6" t="n">
        <v>2448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2</v>
      </c>
      <c r="B1" s="2" t="s">
        <v>65</v>
      </c>
      <c r="D1" s="2" t="s">
        <v>1</v>
      </c>
    </row>
    <row r="2" spans="1:5">
      <c r="B2" s="2" t="s">
        <v>2</v>
      </c>
      <c r="C2" s="2" t="s">
        <v>66</v>
      </c>
      <c r="D2" s="2" t="s">
        <v>2</v>
      </c>
      <c r="E2" s="2" t="s">
        <v>66</v>
      </c>
    </row>
    <row r="3" spans="1:5">
      <c r="A3" s="4" t="s">
        <v>243</v>
      </c>
      <c r="B3" s="4" t="s">
        <v>44</v>
      </c>
      <c r="C3" s="4" t="s">
        <v>44</v>
      </c>
      <c r="D3" s="6" t="n">
        <v>80876</v>
      </c>
      <c r="E3" s="6" t="n">
        <v>881654</v>
      </c>
    </row>
    <row r="4" spans="1:5">
      <c r="A4" s="4" t="s">
        <v>244</v>
      </c>
      <c r="B4" s="6" t="n">
        <v>507</v>
      </c>
      <c r="C4" s="6" t="n">
        <v>1050</v>
      </c>
      <c r="D4" s="5" t="n">
        <v>1517</v>
      </c>
      <c r="E4" s="5" t="n">
        <v>1517</v>
      </c>
    </row>
    <row r="5" spans="1:5">
      <c r="A5" s="4" t="s">
        <v>245</v>
      </c>
      <c r="D5" s="5" t="n">
        <v>288</v>
      </c>
      <c r="E5" s="5" t="n">
        <v>13896</v>
      </c>
    </row>
    <row r="6" spans="1:5">
      <c r="A6" s="4" t="s">
        <v>246</v>
      </c>
    </row>
    <row r="7" spans="1:5">
      <c r="A7" s="4" t="s">
        <v>243</v>
      </c>
      <c r="D7" s="6" t="n">
        <v>80876</v>
      </c>
      <c r="E7" s="5" t="n">
        <v>881654</v>
      </c>
    </row>
    <row r="8" spans="1:5">
      <c r="A8" s="4" t="s">
        <v>247</v>
      </c>
    </row>
    <row r="9" spans="1:5">
      <c r="A9" s="4" t="s">
        <v>243</v>
      </c>
      <c r="E9" s="6" t="n">
        <v>767147</v>
      </c>
    </row>
    <row r="10" spans="1:5">
      <c r="A10" s="4" t="s">
        <v>248</v>
      </c>
      <c r="B10" s="4" t="s">
        <v>249</v>
      </c>
      <c r="D10" s="4" t="s">
        <v>2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0</v>
      </c>
      <c r="B1" s="2" t="s">
        <v>2</v>
      </c>
      <c r="C1" s="2" t="s">
        <v>35</v>
      </c>
    </row>
    <row r="2" spans="1:3">
      <c r="A2" s="4" t="s">
        <v>251</v>
      </c>
      <c r="B2" s="6" t="n">
        <v>7023053</v>
      </c>
      <c r="C2" s="6" t="n">
        <v>7051412</v>
      </c>
    </row>
    <row r="3" spans="1:3">
      <c r="A3" s="4" t="s">
        <v>252</v>
      </c>
      <c r="B3" s="5" t="n">
        <v>2184661</v>
      </c>
      <c r="C3" s="5" t="n">
        <v>2162390</v>
      </c>
    </row>
    <row r="4" spans="1:3">
      <c r="A4" s="4" t="s">
        <v>253</v>
      </c>
      <c r="B4" s="5" t="n">
        <v>108602</v>
      </c>
      <c r="C4" s="5" t="n">
        <v>108602</v>
      </c>
    </row>
    <row r="5" spans="1:3">
      <c r="A5" s="4" t="s">
        <v>254</v>
      </c>
      <c r="B5" s="5" t="n">
        <v>9316316</v>
      </c>
      <c r="C5" s="5" t="n">
        <v>9322404</v>
      </c>
    </row>
    <row r="6" spans="1:3">
      <c r="A6" s="4" t="s">
        <v>255</v>
      </c>
      <c r="B6" s="5" t="n">
        <v>-77933</v>
      </c>
      <c r="C6" s="5" t="n">
        <v>-76416</v>
      </c>
    </row>
    <row r="7" spans="1:3">
      <c r="A7" s="4" t="s">
        <v>95</v>
      </c>
      <c r="B7" s="6" t="n">
        <v>9238383</v>
      </c>
      <c r="C7" s="6" t="n">
        <v>92459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256</v>
      </c>
      <c r="B1" s="2" t="s">
        <v>65</v>
      </c>
      <c r="D1" s="2" t="s">
        <v>1</v>
      </c>
    </row>
    <row r="2" spans="1:5">
      <c r="B2" s="2" t="s">
        <v>257</v>
      </c>
      <c r="C2" s="2" t="s">
        <v>258</v>
      </c>
      <c r="D2" s="2" t="s">
        <v>257</v>
      </c>
      <c r="E2" s="2" t="s">
        <v>258</v>
      </c>
    </row>
    <row r="3" spans="1:5">
      <c r="A3" s="4" t="s">
        <v>259</v>
      </c>
      <c r="D3" s="5" t="n">
        <v>3</v>
      </c>
    </row>
    <row r="4" spans="1:5">
      <c r="A4" s="4" t="s">
        <v>260</v>
      </c>
      <c r="B4" s="6" t="n">
        <v>228337</v>
      </c>
      <c r="C4" s="6" t="n">
        <v>257696</v>
      </c>
      <c r="D4" s="6" t="n">
        <v>598620</v>
      </c>
      <c r="E4" s="6" t="n">
        <v>998423</v>
      </c>
    </row>
    <row r="5" spans="1:5">
      <c r="A5" s="4" t="s">
        <v>261</v>
      </c>
    </row>
    <row r="6" spans="1:5">
      <c r="A6" s="4" t="s">
        <v>260</v>
      </c>
      <c r="D6" s="6" t="n">
        <v>0</v>
      </c>
      <c r="E6"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2</v>
      </c>
      <c r="B1" s="2" t="s">
        <v>65</v>
      </c>
      <c r="D1" s="2" t="s">
        <v>1</v>
      </c>
      <c r="F1" s="2" t="s">
        <v>263</v>
      </c>
    </row>
    <row r="2" spans="1:6">
      <c r="B2" s="2" t="s">
        <v>2</v>
      </c>
      <c r="C2" s="2" t="s">
        <v>66</v>
      </c>
      <c r="D2" s="2" t="s">
        <v>2</v>
      </c>
      <c r="E2" s="2" t="s">
        <v>66</v>
      </c>
      <c r="F2" s="2" t="s">
        <v>35</v>
      </c>
    </row>
    <row r="3" spans="1:6">
      <c r="A3" s="4" t="s">
        <v>260</v>
      </c>
      <c r="B3" s="6" t="n">
        <v>228337</v>
      </c>
      <c r="C3" s="6" t="n">
        <v>257696</v>
      </c>
      <c r="D3" s="6" t="n">
        <v>598620</v>
      </c>
      <c r="E3" s="6" t="n">
        <v>998423</v>
      </c>
    </row>
    <row r="4" spans="1:6">
      <c r="A4" s="4" t="s">
        <v>73</v>
      </c>
      <c r="B4" s="5" t="n">
        <v>173774</v>
      </c>
      <c r="C4" s="5" t="n">
        <v>181780</v>
      </c>
      <c r="D4" s="5" t="n">
        <v>456323</v>
      </c>
      <c r="E4" s="5" t="n">
        <v>-353274</v>
      </c>
    </row>
    <row r="5" spans="1:6">
      <c r="A5" s="4" t="s">
        <v>74</v>
      </c>
      <c r="B5" s="5" t="n">
        <v>54563</v>
      </c>
      <c r="C5" s="5" t="n">
        <v>75916</v>
      </c>
      <c r="D5" s="5" t="n">
        <v>142297</v>
      </c>
      <c r="E5" s="5" t="n">
        <v>1351697</v>
      </c>
    </row>
    <row r="6" spans="1:6">
      <c r="A6" s="4" t="s">
        <v>264</v>
      </c>
      <c r="B6" s="5" t="n">
        <v>83075</v>
      </c>
      <c r="C6" s="5" t="n">
        <v>102217</v>
      </c>
      <c r="D6" s="5" t="n">
        <v>226821</v>
      </c>
      <c r="E6" s="5" t="n">
        <v>1403873</v>
      </c>
    </row>
    <row r="7" spans="1:6">
      <c r="A7" s="4" t="s">
        <v>46</v>
      </c>
      <c r="B7" s="5" t="n">
        <v>15798929</v>
      </c>
      <c r="D7" s="5" t="n">
        <v>15798929</v>
      </c>
      <c r="F7" s="6" t="n">
        <v>15602001</v>
      </c>
    </row>
    <row r="8" spans="1:6">
      <c r="A8" s="4" t="s">
        <v>265</v>
      </c>
      <c r="D8" s="5" t="n">
        <v>22560</v>
      </c>
      <c r="F8" s="5" t="n">
        <v>55438</v>
      </c>
    </row>
    <row r="9" spans="1:6">
      <c r="A9" s="4" t="s">
        <v>84</v>
      </c>
    </row>
    <row r="10" spans="1:6">
      <c r="A10" s="4" t="s">
        <v>85</v>
      </c>
      <c r="B10" s="5" t="n">
        <v>174097</v>
      </c>
      <c r="C10" s="5" t="n">
        <v>178640</v>
      </c>
      <c r="D10" s="5" t="n">
        <v>408029</v>
      </c>
      <c r="E10" s="5" t="n">
        <v>464895</v>
      </c>
    </row>
    <row r="11" spans="1:6">
      <c r="A11" s="4" t="s">
        <v>87</v>
      </c>
    </row>
    <row r="12" spans="1:6">
      <c r="A12" s="4" t="s">
        <v>85</v>
      </c>
      <c r="B12" s="5" t="n">
        <v>16717</v>
      </c>
      <c r="C12" s="5" t="n">
        <v>56929</v>
      </c>
      <c r="D12" s="5" t="n">
        <v>31198</v>
      </c>
      <c r="E12" s="5" t="n">
        <v>411936</v>
      </c>
    </row>
    <row r="13" spans="1:6">
      <c r="A13" s="4" t="s">
        <v>266</v>
      </c>
    </row>
    <row r="14" spans="1:6">
      <c r="A14" s="4" t="s">
        <v>260</v>
      </c>
      <c r="B14" s="5" t="n">
        <v>228337</v>
      </c>
      <c r="C14" s="5" t="n">
        <v>257696</v>
      </c>
      <c r="D14" s="5" t="n">
        <v>598620</v>
      </c>
      <c r="E14" s="5" t="n">
        <v>998423</v>
      </c>
    </row>
    <row r="15" spans="1:6">
      <c r="A15" s="4" t="s">
        <v>73</v>
      </c>
      <c r="B15" s="5" t="n">
        <v>30069</v>
      </c>
      <c r="C15" s="5" t="n">
        <v>44364</v>
      </c>
      <c r="D15" s="5" t="n">
        <v>64014</v>
      </c>
      <c r="E15" s="5" t="n">
        <v>124189</v>
      </c>
    </row>
    <row r="16" spans="1:6">
      <c r="A16" s="4" t="s">
        <v>74</v>
      </c>
      <c r="B16" s="5" t="n">
        <v>198268</v>
      </c>
      <c r="C16" s="5" t="n">
        <v>213332</v>
      </c>
      <c r="D16" s="5" t="n">
        <v>534606</v>
      </c>
      <c r="E16" s="5" t="n">
        <v>874234</v>
      </c>
    </row>
    <row r="17" spans="1:6">
      <c r="A17" s="4" t="s">
        <v>267</v>
      </c>
      <c r="B17" s="5" t="n">
        <v>-115193</v>
      </c>
      <c r="C17" s="5" t="n">
        <v>-111115</v>
      </c>
      <c r="D17" s="5" t="n">
        <v>-307785</v>
      </c>
      <c r="E17" s="5" t="n">
        <v>529639</v>
      </c>
    </row>
    <row r="18" spans="1:6">
      <c r="A18" s="4" t="s">
        <v>264</v>
      </c>
      <c r="B18" s="5" t="n">
        <v>83075</v>
      </c>
      <c r="C18" s="5" t="n">
        <v>102217</v>
      </c>
      <c r="D18" s="5" t="n">
        <v>226821</v>
      </c>
      <c r="E18" s="5" t="n">
        <v>1403873</v>
      </c>
    </row>
    <row r="19" spans="1:6">
      <c r="A19" s="4" t="s">
        <v>46</v>
      </c>
      <c r="B19" s="5" t="n">
        <v>15798929</v>
      </c>
      <c r="D19" s="5" t="n">
        <v>15798929</v>
      </c>
      <c r="F19" s="5" t="n">
        <v>15602001</v>
      </c>
    </row>
    <row r="20" spans="1:6">
      <c r="A20" s="4" t="s">
        <v>268</v>
      </c>
      <c r="D20" s="5" t="n">
        <v>1805</v>
      </c>
      <c r="F20" s="5" t="n">
        <v>3885</v>
      </c>
    </row>
    <row r="21" spans="1:6">
      <c r="A21" s="4" t="s">
        <v>269</v>
      </c>
    </row>
    <row r="22" spans="1:6">
      <c r="A22" s="4" t="s">
        <v>73</v>
      </c>
      <c r="B22" s="5" t="n">
        <v>20196</v>
      </c>
      <c r="C22" s="5" t="n">
        <v>18435</v>
      </c>
      <c r="D22" s="5" t="n">
        <v>48364</v>
      </c>
      <c r="E22" s="5" t="n">
        <v>48378</v>
      </c>
    </row>
    <row r="23" spans="1:6">
      <c r="A23" s="4" t="s">
        <v>74</v>
      </c>
      <c r="B23" s="5" t="n">
        <v>153901</v>
      </c>
      <c r="C23" s="5" t="n">
        <v>160205</v>
      </c>
      <c r="D23" s="5" t="n">
        <v>359665</v>
      </c>
      <c r="E23" s="5" t="n">
        <v>416517</v>
      </c>
    </row>
    <row r="24" spans="1:6">
      <c r="A24" s="4" t="s">
        <v>268</v>
      </c>
      <c r="D24" s="4" t="s">
        <v>44</v>
      </c>
      <c r="F24" s="4" t="s">
        <v>44</v>
      </c>
    </row>
    <row r="25" spans="1:6">
      <c r="A25" s="4" t="s">
        <v>270</v>
      </c>
    </row>
    <row r="26" spans="1:6">
      <c r="A26" s="4" t="s">
        <v>85</v>
      </c>
      <c r="B26" s="5" t="n">
        <v>174097</v>
      </c>
      <c r="C26" s="5" t="n">
        <v>178640</v>
      </c>
      <c r="D26" s="5" t="n">
        <v>408029</v>
      </c>
      <c r="E26" s="5" t="n">
        <v>464895</v>
      </c>
    </row>
    <row r="27" spans="1:6">
      <c r="A27" s="4" t="s">
        <v>271</v>
      </c>
    </row>
    <row r="28" spans="1:6">
      <c r="A28" s="4" t="s">
        <v>73</v>
      </c>
      <c r="B28" s="5" t="n">
        <v>9292</v>
      </c>
      <c r="C28" s="5" t="n">
        <v>15212</v>
      </c>
      <c r="D28" s="5" t="n">
        <v>14376</v>
      </c>
      <c r="E28" s="5" t="n">
        <v>50591</v>
      </c>
    </row>
    <row r="29" spans="1:6">
      <c r="A29" s="4" t="s">
        <v>74</v>
      </c>
      <c r="B29" s="5" t="n">
        <v>7425</v>
      </c>
      <c r="C29" s="5" t="n">
        <v>41717</v>
      </c>
      <c r="D29" s="5" t="n">
        <v>16822</v>
      </c>
      <c r="E29" s="5" t="n">
        <v>361345</v>
      </c>
    </row>
    <row r="30" spans="1:6">
      <c r="A30" s="4" t="s">
        <v>46</v>
      </c>
      <c r="B30" s="5" t="n">
        <v>2184661</v>
      </c>
      <c r="D30" s="5" t="n">
        <v>2184661</v>
      </c>
      <c r="F30" s="5" t="n">
        <v>2162390</v>
      </c>
    </row>
    <row r="31" spans="1:6">
      <c r="A31" s="4" t="s">
        <v>265</v>
      </c>
      <c r="D31" s="5" t="n">
        <v>22560</v>
      </c>
      <c r="F31" s="5" t="n">
        <v>45067</v>
      </c>
    </row>
    <row r="32" spans="1:6">
      <c r="A32" s="4" t="s">
        <v>268</v>
      </c>
      <c r="D32" s="5" t="n">
        <v>288</v>
      </c>
      <c r="F32" s="5" t="n">
        <v>1858</v>
      </c>
    </row>
    <row r="33" spans="1:6">
      <c r="A33" s="4" t="s">
        <v>272</v>
      </c>
    </row>
    <row r="34" spans="1:6">
      <c r="A34" s="4" t="s">
        <v>85</v>
      </c>
      <c r="B34" s="5" t="n">
        <v>16717</v>
      </c>
      <c r="C34" s="5" t="n">
        <v>56929</v>
      </c>
      <c r="D34" s="5" t="n">
        <v>31198</v>
      </c>
      <c r="E34" s="5" t="n">
        <v>411936</v>
      </c>
    </row>
    <row r="35" spans="1:6">
      <c r="A35" s="4" t="s">
        <v>273</v>
      </c>
    </row>
    <row r="36" spans="1:6">
      <c r="A36" s="4" t="s">
        <v>46</v>
      </c>
      <c r="B36" s="5" t="n">
        <v>13614268</v>
      </c>
      <c r="D36" s="5" t="n">
        <v>13614268</v>
      </c>
      <c r="F36" s="5" t="n">
        <v>13439611</v>
      </c>
    </row>
    <row r="37" spans="1:6">
      <c r="A37" s="4" t="s">
        <v>265</v>
      </c>
      <c r="D37" s="4" t="s">
        <v>44</v>
      </c>
      <c r="F37" s="5" t="n">
        <v>5471</v>
      </c>
    </row>
    <row r="38" spans="1:6">
      <c r="A38" s="4" t="s">
        <v>268</v>
      </c>
      <c r="D38" s="5" t="n">
        <v>1517</v>
      </c>
      <c r="F38" s="5" t="n">
        <v>2027</v>
      </c>
    </row>
    <row r="39" spans="1:6">
      <c r="A39" s="4" t="s">
        <v>274</v>
      </c>
    </row>
    <row r="40" spans="1:6">
      <c r="A40" s="4" t="s">
        <v>89</v>
      </c>
      <c r="B40" s="5" t="n">
        <v>37523</v>
      </c>
      <c r="C40" s="5" t="n">
        <v>22127</v>
      </c>
      <c r="D40" s="5" t="n">
        <v>159393</v>
      </c>
      <c r="E40" s="5" t="n">
        <v>121592</v>
      </c>
    </row>
    <row r="41" spans="1:6">
      <c r="A41" s="4" t="s">
        <v>73</v>
      </c>
      <c r="B41" s="5" t="n">
        <v>581</v>
      </c>
      <c r="C41" s="5" t="n">
        <v>10717</v>
      </c>
      <c r="D41" s="5" t="n">
        <v>1274</v>
      </c>
      <c r="E41" s="5" t="n">
        <v>25220</v>
      </c>
    </row>
    <row r="42" spans="1:6">
      <c r="A42" s="4" t="s">
        <v>74</v>
      </c>
      <c r="B42" s="6" t="n">
        <v>36942</v>
      </c>
      <c r="C42" s="6" t="n">
        <v>11410</v>
      </c>
      <c r="D42" s="5" t="n">
        <v>158119</v>
      </c>
      <c r="E42" s="6" t="n">
        <v>96372</v>
      </c>
    </row>
    <row r="43" spans="1:6">
      <c r="A43" s="4" t="s">
        <v>265</v>
      </c>
      <c r="D43" s="4" t="s">
        <v>44</v>
      </c>
      <c r="F43" s="6" t="n">
        <v>4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75</v>
      </c>
      <c r="B1" s="2" t="s">
        <v>257</v>
      </c>
    </row>
    <row r="2" spans="1:2">
      <c r="A2" s="4" t="s">
        <v>276</v>
      </c>
      <c r="B2" s="6" t="n">
        <v>0</v>
      </c>
    </row>
    <row r="3" spans="1:2">
      <c r="A3" s="4" t="s">
        <v>277</v>
      </c>
      <c r="B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5</v>
      </c>
    </row>
    <row r="2" spans="1:3">
      <c r="A2" s="4" t="s">
        <v>60</v>
      </c>
      <c r="B2" s="6" t="n">
        <v>0</v>
      </c>
      <c r="C2" s="6" t="n">
        <v>0</v>
      </c>
    </row>
    <row r="3" spans="1:3">
      <c r="A3" s="4" t="s">
        <v>61</v>
      </c>
      <c r="B3" s="5" t="n">
        <v>3000000</v>
      </c>
      <c r="C3" s="5" t="n">
        <v>3000000</v>
      </c>
    </row>
    <row r="4" spans="1:3">
      <c r="A4" s="4" t="s">
        <v>62</v>
      </c>
      <c r="B4" s="5" t="n">
        <v>1942495</v>
      </c>
      <c r="C4" s="5" t="n">
        <v>1942495</v>
      </c>
    </row>
    <row r="5" spans="1:3">
      <c r="A5" s="4" t="s">
        <v>63</v>
      </c>
      <c r="B5" s="5" t="n">
        <v>1942495</v>
      </c>
      <c r="C5" s="5" t="n">
        <v>1942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8</v>
      </c>
      <c r="B1" s="2" t="s">
        <v>279</v>
      </c>
      <c r="C1" s="2" t="s">
        <v>280</v>
      </c>
      <c r="D1" s="2" t="s">
        <v>257</v>
      </c>
      <c r="E1" s="2" t="s">
        <v>281</v>
      </c>
      <c r="F1" s="2" t="s">
        <v>282</v>
      </c>
      <c r="G1" s="2" t="s">
        <v>257</v>
      </c>
    </row>
    <row r="2" spans="1:7">
      <c r="A2" s="4" t="s">
        <v>283</v>
      </c>
    </row>
    <row r="3" spans="1:7">
      <c r="A3" s="4" t="s">
        <v>284</v>
      </c>
      <c r="B3" s="6" t="n">
        <v>38333</v>
      </c>
      <c r="E3" s="6" t="n">
        <v>38333</v>
      </c>
      <c r="F3" s="6" t="n">
        <v>38333</v>
      </c>
    </row>
    <row r="4" spans="1:7">
      <c r="A4" s="4" t="s">
        <v>285</v>
      </c>
      <c r="B4" s="5" t="n">
        <v>1</v>
      </c>
    </row>
    <row r="5" spans="1:7">
      <c r="A5" s="4" t="s">
        <v>286</v>
      </c>
    </row>
    <row r="6" spans="1:7">
      <c r="A6" s="4" t="s">
        <v>287</v>
      </c>
      <c r="C6" s="6" t="n">
        <v>750</v>
      </c>
    </row>
    <row r="7" spans="1:7">
      <c r="A7" s="4" t="s">
        <v>288</v>
      </c>
    </row>
    <row r="8" spans="1:7">
      <c r="A8" s="4" t="s">
        <v>287</v>
      </c>
      <c r="C8" s="6" t="n">
        <v>2000</v>
      </c>
    </row>
    <row r="9" spans="1:7">
      <c r="A9" s="4" t="s">
        <v>289</v>
      </c>
      <c r="D9" s="6" t="n">
        <v>8468</v>
      </c>
      <c r="G9" s="6" t="n">
        <v>25512</v>
      </c>
    </row>
    <row r="10" spans="1:7">
      <c r="A10" s="4" t="s">
        <v>290</v>
      </c>
      <c r="D10" s="6" t="n">
        <v>2250</v>
      </c>
      <c r="G10" s="6" t="n">
        <v>6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6</v>
      </c>
    </row>
    <row r="3" spans="1:3">
      <c r="A3" s="4" t="s">
        <v>292</v>
      </c>
    </row>
    <row r="4" spans="1:3">
      <c r="A4" s="4" t="s">
        <v>293</v>
      </c>
      <c r="B4" s="6" t="n">
        <v>82644</v>
      </c>
      <c r="C4" s="6" t="n">
        <v>254018</v>
      </c>
    </row>
    <row r="5" spans="1:3">
      <c r="A5" s="4" t="s">
        <v>294</v>
      </c>
    </row>
    <row r="6" spans="1:3">
      <c r="A6" s="4" t="s">
        <v>293</v>
      </c>
      <c r="B6" s="5" t="n">
        <v>46267</v>
      </c>
      <c r="C6" s="5" t="n">
        <v>117589</v>
      </c>
    </row>
    <row r="7" spans="1:3">
      <c r="A7" s="4" t="s">
        <v>295</v>
      </c>
    </row>
    <row r="8" spans="1:3">
      <c r="A8" s="4" t="s">
        <v>293</v>
      </c>
      <c r="B8" s="5" t="n">
        <v>41213</v>
      </c>
      <c r="C8" s="5" t="n">
        <v>93563</v>
      </c>
    </row>
    <row r="9" spans="1:3">
      <c r="A9" s="4" t="s">
        <v>296</v>
      </c>
    </row>
    <row r="10" spans="1:3">
      <c r="A10" s="4" t="s">
        <v>293</v>
      </c>
      <c r="B10" s="5" t="n">
        <v>38333</v>
      </c>
      <c r="C10" s="5" t="n">
        <v>72557</v>
      </c>
    </row>
    <row r="11" spans="1:3">
      <c r="A11" s="4" t="s">
        <v>297</v>
      </c>
    </row>
    <row r="12" spans="1:3">
      <c r="A12" s="4" t="s">
        <v>293</v>
      </c>
      <c r="B12" s="5" t="n">
        <v>38246</v>
      </c>
      <c r="C12" s="5" t="n">
        <v>44316</v>
      </c>
    </row>
    <row r="13" spans="1:3">
      <c r="A13" s="4" t="s">
        <v>298</v>
      </c>
    </row>
    <row r="14" spans="1:3">
      <c r="A14" s="4" t="s">
        <v>293</v>
      </c>
      <c r="B14" s="6" t="n">
        <v>30293</v>
      </c>
      <c r="C14"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228337</v>
      </c>
      <c r="C4" s="6" t="n">
        <v>257696</v>
      </c>
      <c r="D4" s="6" t="n">
        <v>598620</v>
      </c>
      <c r="E4" s="6" t="n">
        <v>998423</v>
      </c>
    </row>
    <row r="5" spans="1:5">
      <c r="A5" s="3" t="s">
        <v>69</v>
      </c>
    </row>
    <row r="6" spans="1:5">
      <c r="A6" s="4" t="s">
        <v>70</v>
      </c>
      <c r="B6" s="5" t="n">
        <v>143198</v>
      </c>
      <c r="C6" s="5" t="n">
        <v>136366</v>
      </c>
      <c r="D6" s="5" t="n">
        <v>471668</v>
      </c>
      <c r="E6" s="5" t="n">
        <v>402674</v>
      </c>
    </row>
    <row r="7" spans="1:5">
      <c r="A7" s="4" t="s">
        <v>71</v>
      </c>
      <c r="B7" s="5" t="n">
        <v>507</v>
      </c>
      <c r="C7" s="5" t="n">
        <v>1050</v>
      </c>
      <c r="D7" s="5" t="n">
        <v>1517</v>
      </c>
      <c r="E7" s="5" t="n">
        <v>1517</v>
      </c>
    </row>
    <row r="8" spans="1:5">
      <c r="A8" s="4" t="s">
        <v>72</v>
      </c>
      <c r="B8" s="4" t="s">
        <v>44</v>
      </c>
      <c r="C8" s="4" t="s">
        <v>44</v>
      </c>
      <c r="D8" s="5" t="n">
        <v>-80876</v>
      </c>
      <c r="E8" s="5" t="n">
        <v>-881654</v>
      </c>
    </row>
    <row r="9" spans="1:5">
      <c r="A9" s="4" t="s">
        <v>73</v>
      </c>
      <c r="B9" s="5" t="n">
        <v>173774</v>
      </c>
      <c r="C9" s="5" t="n">
        <v>181780</v>
      </c>
      <c r="D9" s="5" t="n">
        <v>456323</v>
      </c>
      <c r="E9" s="5" t="n">
        <v>-353274</v>
      </c>
    </row>
    <row r="10" spans="1:5">
      <c r="A10" s="4" t="s">
        <v>74</v>
      </c>
      <c r="B10" s="5" t="n">
        <v>54563</v>
      </c>
      <c r="C10" s="5" t="n">
        <v>75916</v>
      </c>
      <c r="D10" s="5" t="n">
        <v>142297</v>
      </c>
      <c r="E10" s="5" t="n">
        <v>1351697</v>
      </c>
    </row>
    <row r="11" spans="1:5">
      <c r="A11" s="4" t="s">
        <v>75</v>
      </c>
      <c r="B11" s="5" t="n">
        <v>28512</v>
      </c>
      <c r="C11" s="5" t="n">
        <v>26301</v>
      </c>
      <c r="D11" s="5" t="n">
        <v>84524</v>
      </c>
      <c r="E11" s="5" t="n">
        <v>52176</v>
      </c>
    </row>
    <row r="12" spans="1:5">
      <c r="A12" s="4" t="s">
        <v>76</v>
      </c>
      <c r="B12" s="5" t="n">
        <v>83075</v>
      </c>
      <c r="C12" s="5" t="n">
        <v>102217</v>
      </c>
      <c r="D12" s="5" t="n">
        <v>226821</v>
      </c>
      <c r="E12" s="5" t="n">
        <v>1403873</v>
      </c>
    </row>
    <row r="13" spans="1:5">
      <c r="A13" s="3" t="s">
        <v>77</v>
      </c>
    </row>
    <row r="14" spans="1:5">
      <c r="A14" s="4" t="s">
        <v>78</v>
      </c>
      <c r="B14" s="5" t="n">
        <v>25105</v>
      </c>
      <c r="C14" s="5" t="n">
        <v>16817</v>
      </c>
      <c r="D14" s="5" t="n">
        <v>39859</v>
      </c>
      <c r="E14" s="5" t="n">
        <v>329409</v>
      </c>
    </row>
    <row r="15" spans="1:5">
      <c r="A15" s="4" t="s">
        <v>79</v>
      </c>
      <c r="B15" s="4" t="s">
        <v>44</v>
      </c>
      <c r="C15" s="4" t="s">
        <v>44</v>
      </c>
      <c r="D15" s="4" t="s">
        <v>44</v>
      </c>
      <c r="E15" s="4" t="s">
        <v>44</v>
      </c>
    </row>
    <row r="16" spans="1:5">
      <c r="A16" s="4" t="s">
        <v>80</v>
      </c>
      <c r="B16" s="5" t="n">
        <v>25105</v>
      </c>
      <c r="C16" s="5" t="n">
        <v>16817</v>
      </c>
      <c r="D16" s="5" t="n">
        <v>39859</v>
      </c>
      <c r="E16" s="5" t="n">
        <v>329409</v>
      </c>
    </row>
    <row r="17" spans="1:5">
      <c r="A17" s="4" t="s">
        <v>81</v>
      </c>
      <c r="B17" s="5" t="n">
        <v>57970</v>
      </c>
      <c r="C17" s="5" t="n">
        <v>85400</v>
      </c>
      <c r="D17" s="5" t="n">
        <v>186962</v>
      </c>
      <c r="E17" s="5" t="n">
        <v>1074464</v>
      </c>
    </row>
    <row r="18" spans="1:5">
      <c r="A18" s="4" t="s">
        <v>82</v>
      </c>
      <c r="B18" s="4" t="s">
        <v>44</v>
      </c>
      <c r="C18" s="4" t="s">
        <v>44</v>
      </c>
      <c r="D18" s="4" t="s">
        <v>44</v>
      </c>
      <c r="E18" s="5" t="n">
        <v>-233099</v>
      </c>
    </row>
    <row r="19" spans="1:5">
      <c r="A19" s="4" t="s">
        <v>83</v>
      </c>
      <c r="B19" s="5" t="n">
        <v>57970</v>
      </c>
      <c r="C19" s="5" t="n">
        <v>85400</v>
      </c>
      <c r="D19" s="5" t="n">
        <v>186962</v>
      </c>
      <c r="E19" s="5" t="n">
        <v>841366</v>
      </c>
    </row>
    <row r="20" spans="1:5">
      <c r="A20" s="4" t="s">
        <v>84</v>
      </c>
    </row>
    <row r="21" spans="1:5">
      <c r="A21" s="3" t="s">
        <v>67</v>
      </c>
    </row>
    <row r="22" spans="1:5">
      <c r="A22" s="4" t="s">
        <v>85</v>
      </c>
      <c r="B22" s="5" t="n">
        <v>174097</v>
      </c>
      <c r="C22" s="5" t="n">
        <v>178640</v>
      </c>
      <c r="D22" s="5" t="n">
        <v>408029</v>
      </c>
      <c r="E22" s="5" t="n">
        <v>464895</v>
      </c>
    </row>
    <row r="23" spans="1:5">
      <c r="A23" s="3" t="s">
        <v>69</v>
      </c>
    </row>
    <row r="24" spans="1:5">
      <c r="A24" s="4" t="s">
        <v>86</v>
      </c>
      <c r="B24" s="5" t="n">
        <v>20196</v>
      </c>
      <c r="C24" s="5" t="n">
        <v>18435</v>
      </c>
      <c r="D24" s="5" t="n">
        <v>48364</v>
      </c>
      <c r="E24" s="5" t="n">
        <v>48378</v>
      </c>
    </row>
    <row r="25" spans="1:5">
      <c r="A25" s="4" t="s">
        <v>87</v>
      </c>
    </row>
    <row r="26" spans="1:5">
      <c r="A26" s="3" t="s">
        <v>67</v>
      </c>
    </row>
    <row r="27" spans="1:5">
      <c r="A27" s="4" t="s">
        <v>85</v>
      </c>
      <c r="B27" s="5" t="n">
        <v>16717</v>
      </c>
      <c r="C27" s="5" t="n">
        <v>56929</v>
      </c>
      <c r="D27" s="5" t="n">
        <v>31198</v>
      </c>
      <c r="E27" s="5" t="n">
        <v>411936</v>
      </c>
    </row>
    <row r="28" spans="1:5">
      <c r="A28" s="3" t="s">
        <v>69</v>
      </c>
    </row>
    <row r="29" spans="1:5">
      <c r="A29" s="4" t="s">
        <v>86</v>
      </c>
      <c r="B29" s="5" t="n">
        <v>9292</v>
      </c>
      <c r="C29" s="5" t="n">
        <v>15212</v>
      </c>
      <c r="D29" s="5" t="n">
        <v>14376</v>
      </c>
      <c r="E29" s="5" t="n">
        <v>50591</v>
      </c>
    </row>
    <row r="30" spans="1:5">
      <c r="A30" s="4" t="s">
        <v>88</v>
      </c>
    </row>
    <row r="31" spans="1:5">
      <c r="A31" s="3" t="s">
        <v>67</v>
      </c>
    </row>
    <row r="32" spans="1:5">
      <c r="A32" s="4" t="s">
        <v>89</v>
      </c>
      <c r="B32" s="5" t="n">
        <v>27940</v>
      </c>
      <c r="C32" s="5" t="n">
        <v>22127</v>
      </c>
      <c r="D32" s="5" t="n">
        <v>130644</v>
      </c>
      <c r="E32" s="5" t="n">
        <v>109133</v>
      </c>
    </row>
    <row r="33" spans="1:5">
      <c r="A33" s="4" t="s">
        <v>90</v>
      </c>
    </row>
    <row r="34" spans="1:5">
      <c r="A34" s="3" t="s">
        <v>67</v>
      </c>
    </row>
    <row r="35" spans="1:5">
      <c r="A35" s="4" t="s">
        <v>89</v>
      </c>
      <c r="B35" s="5" t="n">
        <v>9583</v>
      </c>
      <c r="C35" s="4" t="s">
        <v>44</v>
      </c>
      <c r="D35" s="5" t="n">
        <v>28749</v>
      </c>
      <c r="E35" s="5" t="n">
        <v>12459</v>
      </c>
    </row>
    <row r="36" spans="1:5">
      <c r="A36" s="4" t="s">
        <v>91</v>
      </c>
    </row>
    <row r="37" spans="1:5">
      <c r="A37" s="3" t="s">
        <v>69</v>
      </c>
    </row>
    <row r="38" spans="1:5">
      <c r="A38" s="4" t="s">
        <v>86</v>
      </c>
      <c r="B38" s="6" t="n">
        <v>581</v>
      </c>
      <c r="C38" s="6" t="n">
        <v>10717</v>
      </c>
      <c r="D38" s="6" t="n">
        <v>1274</v>
      </c>
      <c r="E38" s="6" t="n">
        <v>25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22"/>
    <col customWidth="1" max="3" min="3" width="27"/>
    <col customWidth="1" max="4" min="4" width="13"/>
  </cols>
  <sheetData>
    <row r="1" spans="1:4">
      <c r="A1" s="1" t="s">
        <v>92</v>
      </c>
      <c r="B1" s="2" t="s">
        <v>93</v>
      </c>
      <c r="C1" s="2" t="s">
        <v>94</v>
      </c>
      <c r="D1" s="2" t="s">
        <v>95</v>
      </c>
    </row>
    <row r="2" spans="1:4">
      <c r="A2" s="4" t="s">
        <v>96</v>
      </c>
      <c r="B2" s="5" t="n">
        <v>1942495</v>
      </c>
    </row>
    <row r="3" spans="1:4">
      <c r="A3" s="4" t="s">
        <v>97</v>
      </c>
      <c r="B3" s="6" t="n">
        <v>59335</v>
      </c>
      <c r="C3" s="6" t="n">
        <v>14256226</v>
      </c>
      <c r="D3" s="6" t="n">
        <v>14315561</v>
      </c>
    </row>
    <row r="4" spans="1:4">
      <c r="A4" s="4" t="s">
        <v>81</v>
      </c>
      <c r="B4" s="4" t="s">
        <v>44</v>
      </c>
      <c r="C4" s="5" t="n">
        <v>1074464</v>
      </c>
      <c r="D4" s="5" t="n">
        <v>1074464</v>
      </c>
    </row>
    <row r="5" spans="1:4">
      <c r="A5" s="4" t="s">
        <v>82</v>
      </c>
      <c r="B5" s="4" t="s">
        <v>44</v>
      </c>
      <c r="C5" s="5" t="n">
        <v>-233099</v>
      </c>
      <c r="D5" s="5" t="n">
        <v>-233099</v>
      </c>
    </row>
    <row r="6" spans="1:4">
      <c r="A6" s="4" t="s">
        <v>98</v>
      </c>
      <c r="B6" s="5" t="n">
        <v>1942495</v>
      </c>
    </row>
    <row r="7" spans="1:4">
      <c r="A7" s="4" t="s">
        <v>99</v>
      </c>
      <c r="B7" s="6" t="n">
        <v>59335</v>
      </c>
      <c r="C7" s="5" t="n">
        <v>15097592</v>
      </c>
      <c r="D7" s="5" t="n">
        <v>15156927</v>
      </c>
    </row>
    <row r="8" spans="1:4">
      <c r="A8" s="4" t="s">
        <v>100</v>
      </c>
      <c r="B8" s="5" t="n">
        <v>1942495</v>
      </c>
    </row>
    <row r="9" spans="1:4">
      <c r="A9" s="4" t="s">
        <v>101</v>
      </c>
      <c r="B9" s="6" t="n">
        <v>59335</v>
      </c>
      <c r="C9" s="5" t="n">
        <v>15012192</v>
      </c>
      <c r="D9" s="5" t="n">
        <v>15071527</v>
      </c>
    </row>
    <row r="10" spans="1:4">
      <c r="A10" s="4" t="s">
        <v>81</v>
      </c>
      <c r="B10" s="4" t="s">
        <v>44</v>
      </c>
      <c r="C10" s="5" t="n">
        <v>85400</v>
      </c>
      <c r="D10" s="5" t="n">
        <v>85400</v>
      </c>
    </row>
    <row r="11" spans="1:4">
      <c r="A11" s="4" t="s">
        <v>98</v>
      </c>
      <c r="B11" s="5" t="n">
        <v>1942495</v>
      </c>
    </row>
    <row r="12" spans="1:4">
      <c r="A12" s="4" t="s">
        <v>99</v>
      </c>
      <c r="B12" s="6" t="n">
        <v>59335</v>
      </c>
      <c r="C12" s="5" t="n">
        <v>15097592</v>
      </c>
      <c r="D12" s="5" t="n">
        <v>15156927</v>
      </c>
    </row>
    <row r="13" spans="1:4">
      <c r="A13" s="4" t="s">
        <v>102</v>
      </c>
      <c r="B13" s="5" t="n">
        <v>1942495</v>
      </c>
    </row>
    <row r="14" spans="1:4">
      <c r="A14" s="4" t="s">
        <v>103</v>
      </c>
      <c r="B14" s="6" t="n">
        <v>59335</v>
      </c>
      <c r="C14" s="5" t="n">
        <v>15138187</v>
      </c>
      <c r="D14" s="5" t="n">
        <v>15197522</v>
      </c>
    </row>
    <row r="15" spans="1:4">
      <c r="A15" s="4" t="s">
        <v>81</v>
      </c>
      <c r="B15" s="4" t="s">
        <v>44</v>
      </c>
      <c r="C15" s="5" t="n">
        <v>186962</v>
      </c>
      <c r="D15" s="5" t="n">
        <v>186962</v>
      </c>
    </row>
    <row r="16" spans="1:4">
      <c r="A16" s="4" t="s">
        <v>104</v>
      </c>
      <c r="B16" s="5" t="n">
        <v>1942495</v>
      </c>
    </row>
    <row r="17" spans="1:4">
      <c r="A17" s="4" t="s">
        <v>105</v>
      </c>
      <c r="B17" s="6" t="n">
        <v>59335</v>
      </c>
      <c r="C17" s="5" t="n">
        <v>15325149</v>
      </c>
      <c r="D17" s="5" t="n">
        <v>15384484</v>
      </c>
    </row>
    <row r="18" spans="1:4">
      <c r="A18" s="4" t="s">
        <v>106</v>
      </c>
      <c r="B18" s="5" t="n">
        <v>1942495</v>
      </c>
    </row>
    <row r="19" spans="1:4">
      <c r="A19" s="4" t="s">
        <v>107</v>
      </c>
      <c r="B19" s="6" t="n">
        <v>59335</v>
      </c>
      <c r="C19" s="5" t="n">
        <v>15267179</v>
      </c>
      <c r="D19" s="5" t="n">
        <v>15326514</v>
      </c>
    </row>
    <row r="20" spans="1:4">
      <c r="A20" s="4" t="s">
        <v>81</v>
      </c>
      <c r="B20" s="4" t="s">
        <v>44</v>
      </c>
      <c r="C20" s="5" t="n">
        <v>57970</v>
      </c>
      <c r="D20" s="5" t="n">
        <v>57970</v>
      </c>
    </row>
    <row r="21" spans="1:4">
      <c r="A21" s="4" t="s">
        <v>104</v>
      </c>
      <c r="B21" s="5" t="n">
        <v>1942495</v>
      </c>
    </row>
    <row r="22" spans="1:4">
      <c r="A22" s="4" t="s">
        <v>105</v>
      </c>
      <c r="B22" s="6" t="n">
        <v>59335</v>
      </c>
      <c r="C22" s="6" t="n">
        <v>15325149</v>
      </c>
      <c r="D22" s="6" t="n">
        <v>15384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08</v>
      </c>
      <c r="B1" s="2" t="s">
        <v>1</v>
      </c>
    </row>
    <row r="2" spans="1:3">
      <c r="B2" s="2" t="s">
        <v>2</v>
      </c>
      <c r="C2" s="2" t="s">
        <v>66</v>
      </c>
    </row>
    <row r="3" spans="1:3">
      <c r="A3" s="3" t="s">
        <v>109</v>
      </c>
    </row>
    <row r="4" spans="1:3">
      <c r="A4" s="4" t="s">
        <v>81</v>
      </c>
      <c r="B4" s="6" t="n">
        <v>186962</v>
      </c>
      <c r="C4" s="6" t="n">
        <v>1074464</v>
      </c>
    </row>
    <row r="5" spans="1:3">
      <c r="A5" s="3" t="s">
        <v>110</v>
      </c>
    </row>
    <row r="6" spans="1:3">
      <c r="A6" s="4" t="s">
        <v>71</v>
      </c>
      <c r="B6" s="5" t="n">
        <v>1517</v>
      </c>
      <c r="C6" s="5" t="n">
        <v>1517</v>
      </c>
    </row>
    <row r="7" spans="1:3">
      <c r="A7" s="4" t="s">
        <v>111</v>
      </c>
      <c r="B7" s="5" t="n">
        <v>288</v>
      </c>
      <c r="C7" s="5" t="n">
        <v>13896</v>
      </c>
    </row>
    <row r="8" spans="1:3">
      <c r="A8" s="4" t="s">
        <v>72</v>
      </c>
      <c r="B8" s="5" t="n">
        <v>-80876</v>
      </c>
      <c r="C8" s="5" t="n">
        <v>-881654</v>
      </c>
    </row>
    <row r="9" spans="1:3">
      <c r="A9" s="4" t="s">
        <v>112</v>
      </c>
      <c r="B9" s="5" t="n">
        <v>-246</v>
      </c>
      <c r="C9" s="4" t="s">
        <v>44</v>
      </c>
    </row>
    <row r="10" spans="1:3">
      <c r="A10" s="3" t="s">
        <v>113</v>
      </c>
    </row>
    <row r="11" spans="1:3">
      <c r="A11" s="4" t="s">
        <v>114</v>
      </c>
      <c r="B11" s="5" t="n">
        <v>-42297</v>
      </c>
      <c r="C11" s="5" t="n">
        <v>-67375</v>
      </c>
    </row>
    <row r="12" spans="1:3">
      <c r="A12" s="4" t="s">
        <v>115</v>
      </c>
      <c r="B12" s="5" t="n">
        <v>9966</v>
      </c>
      <c r="C12" s="5" t="n">
        <v>-42759</v>
      </c>
    </row>
    <row r="13" spans="1:3">
      <c r="A13" s="4" t="s">
        <v>116</v>
      </c>
      <c r="B13" s="5" t="n">
        <v>75314</v>
      </c>
      <c r="C13" s="5" t="n">
        <v>98089</v>
      </c>
    </row>
    <row r="14" spans="1:3">
      <c r="A14" s="3" t="s">
        <v>117</v>
      </c>
    </row>
    <row r="15" spans="1:3">
      <c r="A15" s="4" t="s">
        <v>118</v>
      </c>
      <c r="B15" s="5" t="n">
        <v>-1468000</v>
      </c>
      <c r="C15" s="5" t="n">
        <v>-3145000</v>
      </c>
    </row>
    <row r="16" spans="1:3">
      <c r="A16" s="4" t="s">
        <v>119</v>
      </c>
      <c r="B16" s="5" t="n">
        <v>2390000</v>
      </c>
      <c r="C16" s="5" t="n">
        <v>2662890</v>
      </c>
    </row>
    <row r="17" spans="1:3">
      <c r="A17" s="4" t="s">
        <v>120</v>
      </c>
      <c r="B17" s="5" t="n">
        <v>-4365</v>
      </c>
      <c r="C17" s="4" t="s">
        <v>44</v>
      </c>
    </row>
    <row r="18" spans="1:3">
      <c r="A18" s="4" t="s">
        <v>121</v>
      </c>
      <c r="B18" s="5" t="n">
        <v>-22560</v>
      </c>
      <c r="C18" s="5" t="n">
        <v>-39317</v>
      </c>
    </row>
    <row r="19" spans="1:3">
      <c r="A19" s="4" t="s">
        <v>122</v>
      </c>
      <c r="B19" s="5" t="n">
        <v>109235</v>
      </c>
      <c r="C19" s="5" t="n">
        <v>996494</v>
      </c>
    </row>
    <row r="20" spans="1:3">
      <c r="A20" s="4" t="s">
        <v>123</v>
      </c>
      <c r="B20" s="5" t="n">
        <v>1004310</v>
      </c>
      <c r="C20" s="5" t="n">
        <v>475067</v>
      </c>
    </row>
    <row r="21" spans="1:3">
      <c r="A21" s="3" t="s">
        <v>124</v>
      </c>
    </row>
    <row r="22" spans="1:3">
      <c r="A22" s="4" t="s">
        <v>82</v>
      </c>
      <c r="B22" s="5" t="n">
        <v>0</v>
      </c>
      <c r="C22" s="5" t="n">
        <v>-233099</v>
      </c>
    </row>
    <row r="23" spans="1:3">
      <c r="A23" s="4" t="s">
        <v>125</v>
      </c>
      <c r="B23" s="4" t="s">
        <v>44</v>
      </c>
      <c r="C23" s="5" t="n">
        <v>-233099</v>
      </c>
    </row>
    <row r="24" spans="1:3">
      <c r="A24" s="4" t="s">
        <v>126</v>
      </c>
      <c r="B24" s="5" t="n">
        <v>1079624</v>
      </c>
      <c r="C24" s="5" t="n">
        <v>340057</v>
      </c>
    </row>
    <row r="25" spans="1:3">
      <c r="A25" s="4" t="s">
        <v>127</v>
      </c>
      <c r="B25" s="5" t="n">
        <v>1860736</v>
      </c>
      <c r="C25" s="5" t="n">
        <v>1652404</v>
      </c>
    </row>
    <row r="26" spans="1:3">
      <c r="A26" s="4" t="s">
        <v>128</v>
      </c>
      <c r="B26" s="5" t="n">
        <v>2940360</v>
      </c>
      <c r="C26" s="5" t="n">
        <v>1992461</v>
      </c>
    </row>
    <row r="27" spans="1:3">
      <c r="A27" s="3" t="s">
        <v>129</v>
      </c>
    </row>
    <row r="28" spans="1:3">
      <c r="A28" s="4" t="s">
        <v>130</v>
      </c>
      <c r="B28" s="4" t="s">
        <v>44</v>
      </c>
      <c r="C28" s="4" t="s">
        <v>44</v>
      </c>
    </row>
    <row r="29" spans="1:3">
      <c r="A29" s="4" t="s">
        <v>131</v>
      </c>
      <c r="B29" s="6" t="n">
        <v>67107</v>
      </c>
      <c r="C29" s="6" t="n">
        <v>355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55:53Z</dcterms:created>
  <dcterms:modified xmlns:dcterms="http://purl.org/dc/terms/" xmlns:xsi="http://www.w3.org/2001/XMLSchema-instance" xsi:type="dcterms:W3CDTF">2019-11-07T15:55:53Z</dcterms:modified>
</cp:coreProperties>
</file>